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Equit" sheetId="5" r:id="rId5"/>
    <s:sheet name="Consolidated Statements of Cash" sheetId="6" r:id="rId6"/>
    <s:sheet name="General" sheetId="7" r:id="rId7"/>
    <s:sheet name="Going Concern" sheetId="8" r:id="rId8"/>
    <s:sheet name="Recent Accounting Pronouncement" sheetId="9" r:id="rId9"/>
    <s:sheet name="Property and equipment" sheetId="10" r:id="rId10"/>
    <s:sheet name="Asset Retirement obligations" sheetId="11" r:id="rId11"/>
    <s:sheet name="Commodity derivative instrument" sheetId="12" r:id="rId12"/>
    <s:sheet name="Loans payable" sheetId="13" r:id="rId13"/>
    <s:sheet name="Contingencies relating to produ" sheetId="14" r:id="rId14"/>
    <s:sheet name="Shareholders' equity" sheetId="15" r:id="rId15"/>
    <s:sheet name="Segment information" sheetId="16" r:id="rId16"/>
    <s:sheet name="Financial instruments" sheetId="17" r:id="rId17"/>
    <s:sheet name="Related Party Transactions" sheetId="18" r:id="rId18"/>
    <s:sheet name="Discontinued Operations" sheetId="19" r:id="rId19"/>
    <s:sheet name="Subsequent Events" sheetId="20" r:id="rId20"/>
    <s:sheet name="General (Policies)" sheetId="21" r:id="rId21"/>
    <s:sheet name="Property and Equipment (Tables)" sheetId="22" r:id="rId22"/>
    <s:sheet name="Asset Retirement obligations (T" sheetId="23" r:id="rId23"/>
    <s:sheet name="Commodity derivative instrume24" sheetId="24" r:id="rId24"/>
    <s:sheet name="Loans payable (Tables)" sheetId="25" r:id="rId25"/>
    <s:sheet name="Shareholders' equity (Tables)" sheetId="26" r:id="rId26"/>
    <s:sheet name="Segment information (Tables)" sheetId="27" r:id="rId27"/>
    <s:sheet name="Financial instruments (Tables)" sheetId="28" r:id="rId28"/>
    <s:sheet name="Related Party Transactions (Tab" sheetId="29" r:id="rId29"/>
    <s:sheet name="Discontinued Operations (Tables" sheetId="30" r:id="rId30"/>
    <s:sheet name="General - Additional Informatio" sheetId="31" r:id="rId31"/>
    <s:sheet name="Going Concern - Additional Info" sheetId="32" r:id="rId32"/>
    <s:sheet name="Property and Equipment - Capita" sheetId="33" r:id="rId33"/>
    <s:sheet name="Property and Equipment - Additi" sheetId="34" r:id="rId34"/>
    <s:sheet name="Property and Equipment - Histor" sheetId="35" r:id="rId35"/>
    <s:sheet name="Asset Retirement Obligations - " sheetId="36" r:id="rId36"/>
    <s:sheet name="Commodity Derivative Instrume37" sheetId="37" r:id="rId37"/>
    <s:sheet name="Commodity Derivative Instrume38" sheetId="38" r:id="rId38"/>
    <s:sheet name="Commodity Derivative Instrume39" sheetId="39" r:id="rId39"/>
    <s:sheet name="Loans Payable - Debt (Detail)" sheetId="40" r:id="rId40"/>
    <s:sheet name="Loans Payable - Additional Info" sheetId="41" r:id="rId41"/>
    <s:sheet name="Contingencies Relating to Pro42" sheetId="42" r:id="rId42"/>
    <s:sheet name="Shareholders' Equity - Addition" sheetId="43" r:id="rId43"/>
    <s:sheet name="Shareholders' Equity - Basic an" sheetId="44" r:id="rId44"/>
    <s:sheet name="Segment Information - Additiona" sheetId="45" r:id="rId45"/>
    <s:sheet name="Segment Information - Financial" sheetId="46" r:id="rId46"/>
    <s:sheet name="Segment Information - Financi47" sheetId="47" r:id="rId47"/>
    <s:sheet name="Financial Instruments - Additio" sheetId="48" r:id="rId48"/>
    <s:sheet name="Financial Instruments - Valuati" sheetId="49" r:id="rId49"/>
    <s:sheet name="Related Party Transactions - Re" sheetId="50" r:id="rId50"/>
    <s:sheet name="Related Party Transactions - Ad" sheetId="51" r:id="rId51"/>
    <s:sheet name="Discontinued Operations - Addit" sheetId="52" r:id="rId52"/>
    <s:sheet name="Discontinued Operations - Asset" sheetId="53" r:id="rId53"/>
    <s:sheet name="Discontinued Operations - Summa" sheetId="54" r:id="rId54"/>
    <s:sheet name="Discontinued Operations - Opera" sheetId="55" r:id="rId55"/>
  </s:sheets>
  <s:definedNames/>
  <s:calcPr calcId="124519" calcMode="auto" fullCalcOnLoad="1"/>
</s:workbook>
</file>

<file path=xl/sharedStrings.xml><?xml version="1.0" encoding="utf-8"?>
<sst xmlns="http://schemas.openxmlformats.org/spreadsheetml/2006/main" uniqueCount="538">
  <si>
    <t>Document and Entity Information - share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TAT</t>
  </si>
  <si>
    <t>Entity Registrant Name</t>
  </si>
  <si>
    <t>TRANSATLANTIC PETROLEUM LTD.</t>
  </si>
  <si>
    <t>Entity Central Index Key</t>
  </si>
  <si>
    <t>Current Fiscal Year End Date</t>
  </si>
  <si>
    <t>--12-31</t>
  </si>
  <si>
    <t>Entity Filer Category</t>
  </si>
  <si>
    <t>Accelerated Filer</t>
  </si>
  <si>
    <t>Entity Common Stock, Shares Outstanding</t>
  </si>
  <si>
    <t>Consolidated Balance Sheets - USD ($)</t>
  </si>
  <si>
    <t>Dec. 31, 2015</t>
  </si>
  <si>
    <t>Current assets:</t>
  </si>
  <si>
    <t>Cash and cash equivalents</t>
  </si>
  <si>
    <t>Restricted cash</t>
  </si>
  <si>
    <t>Accounts receivable, net</t>
  </si>
  <si>
    <t>Oil and natural gas sales</t>
  </si>
  <si>
    <t>Joint interest and other</t>
  </si>
  <si>
    <t>Related party</t>
  </si>
  <si>
    <t>Prepaid and other current assets</t>
  </si>
  <si>
    <t>Derivative asset</t>
  </si>
  <si>
    <t>Assets held for sale</t>
  </si>
  <si>
    <t>Total current assets</t>
  </si>
  <si>
    <t>Oil and natural gas properties (successful efforts methods)</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Total other assets</t>
  </si>
  <si>
    <t>Total assets</t>
  </si>
  <si>
    <t>Current liabilities:</t>
  </si>
  <si>
    <t>Accounts payable</t>
  </si>
  <si>
    <t>Accounts payable - related party</t>
  </si>
  <si>
    <t>Accrued liabilities</t>
  </si>
  <si>
    <t>Loans payable</t>
  </si>
  <si>
    <t>Loans payable - related party</t>
  </si>
  <si>
    <t>Liabilities held for sale - related party</t>
  </si>
  <si>
    <t>Liabilities held for sale</t>
  </si>
  <si>
    <t>Total current liabilities</t>
  </si>
  <si>
    <t>Long-term liabilities:</t>
  </si>
  <si>
    <t>Asset retirement obligations</t>
  </si>
  <si>
    <t>Deferred income taxes</t>
  </si>
  <si>
    <t>Total long-term liabilities</t>
  </si>
  <si>
    <t>Total liabilities</t>
  </si>
  <si>
    <t>Commitments and contingencies</t>
  </si>
  <si>
    <t xml:space="preserve"> </t>
  </si>
  <si>
    <t>Shareholders' equity:</t>
  </si>
  <si>
    <t>Common shares, $0.10 par value, 100,000,000 shares authorized; 41,108,614 shares and 41,017,777 shares issued and outstanding as of March 31, 2016 and December 31, 2015, respectively</t>
  </si>
  <si>
    <t>Treasury stock</t>
  </si>
  <si>
    <t>Additional paid-in-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Common shares, par value</t>
  </si>
  <si>
    <t>Common shares, authorized</t>
  </si>
  <si>
    <t>Common shares, issued</t>
  </si>
  <si>
    <t>Common shares, outstanding</t>
  </si>
  <si>
    <t>Consolidated Statements of Comprehensive (Loss) Income (Unaudited) - USD ($) shares in Thousands, $ in Thousands</t>
  </si>
  <si>
    <t>Mar. 31, 2015</t>
  </si>
  <si>
    <t>Revenues:</t>
  </si>
  <si>
    <t>Sales of purchased natural gas</t>
  </si>
  <si>
    <t>Other</t>
  </si>
  <si>
    <t>Total revenues</t>
  </si>
  <si>
    <t>Costs and expenses:</t>
  </si>
  <si>
    <t>Production</t>
  </si>
  <si>
    <t>Exploration, abandonment and impairment</t>
  </si>
  <si>
    <t>Cost of purchased natural gas</t>
  </si>
  <si>
    <t>Seismic and other exploration</t>
  </si>
  <si>
    <t>General and administrative</t>
  </si>
  <si>
    <t>Depreciation, depletion and amortization</t>
  </si>
  <si>
    <t>Accretion of asset retirement obligations</t>
  </si>
  <si>
    <t>Total costs and expenses</t>
  </si>
  <si>
    <t>Operating (loss) income</t>
  </si>
  <si>
    <t>Other income (expense):</t>
  </si>
  <si>
    <t>Interest and other expense</t>
  </si>
  <si>
    <t>Interest and other income</t>
  </si>
  <si>
    <t>Gain on commodity derivative contracts</t>
  </si>
  <si>
    <t>Foreign exchange gain (loss)</t>
  </si>
  <si>
    <t>Total other expense</t>
  </si>
  <si>
    <t>Loss from continuing operations before income taxes</t>
  </si>
  <si>
    <t>Income tax expense</t>
  </si>
  <si>
    <t>Net loss from continuing operations</t>
  </si>
  <si>
    <t>Loss from discontinued operations before income taxes</t>
  </si>
  <si>
    <t>Gain on disposal of discontinued operations</t>
  </si>
  <si>
    <t>Income tax benefit</t>
  </si>
  <si>
    <t>Net gain (loss) from discontinued operations</t>
  </si>
  <si>
    <t>Net loss</t>
  </si>
  <si>
    <t>Other comprehensive income (loss):</t>
  </si>
  <si>
    <t>Foreign currency translation adjustment</t>
  </si>
  <si>
    <t>Comprehensive loss</t>
  </si>
  <si>
    <t>Basic net loss per common share</t>
  </si>
  <si>
    <t>Continuing operations</t>
  </si>
  <si>
    <t>Discontinued operations</t>
  </si>
  <si>
    <t>Weighted average common shares outstanding</t>
  </si>
  <si>
    <t>Diluted net loss per common share</t>
  </si>
  <si>
    <t>Weighted average common and common equivalent shares outstanding</t>
  </si>
  <si>
    <t>Consolidated Statement of Equity (Unaudited) - 3 months ended Mar. 31, 2016 - USD ($) $ in Thousands</t>
  </si>
  <si>
    <t>Total</t>
  </si>
  <si>
    <t>Common Shares [Member]</t>
  </si>
  <si>
    <t>Treasury Stock [Member]</t>
  </si>
  <si>
    <t>Warrants [Member]</t>
  </si>
  <si>
    <t>Additional Paid-in Capital [Member]</t>
  </si>
  <si>
    <t>Accumulated Other Comprehensive Loss [Member]</t>
  </si>
  <si>
    <t>Accumulated Deficit [Member]</t>
  </si>
  <si>
    <t>Beginning balance at Dec. 31, 2015</t>
  </si>
  <si>
    <t>Beginning balance, shares at Dec. 31, 2015</t>
  </si>
  <si>
    <t>Issuance of restricted stock units</t>
  </si>
  <si>
    <t>Issuance of restricted stock units, shares</t>
  </si>
  <si>
    <t>Tax withholding on restricted stock units</t>
  </si>
  <si>
    <t>Share-based compensation</t>
  </si>
  <si>
    <t>Ending balance at Mar. 31, 2016</t>
  </si>
  <si>
    <t>Ending balance, shares at Mar. 31, 2016</t>
  </si>
  <si>
    <t>Consolidated Statements of Cash Flows (Unaudited) - USD ($) $ in Thousands</t>
  </si>
  <si>
    <t>Operating activities:</t>
  </si>
  <si>
    <t>Adjustment for net (gain) loss from discontinued operations</t>
  </si>
  <si>
    <t>Adjustments to reconcile net income to net cash provided by operating activities:</t>
  </si>
  <si>
    <t>Foreign currency (gain) loss</t>
  </si>
  <si>
    <t>Cash settlement on commodity derivative contracts</t>
  </si>
  <si>
    <t>Amortization on loan financing costs</t>
  </si>
  <si>
    <t>Deferred income tax expense</t>
  </si>
  <si>
    <t>Changes in operating assets and liabilities:</t>
  </si>
  <si>
    <t>Accounts receivable</t>
  </si>
  <si>
    <t>Prepaid expenses and other assets</t>
  </si>
  <si>
    <t>Accounts payable and accrued liabilities</t>
  </si>
  <si>
    <t>Net cash provided by operating activities from continuing operations</t>
  </si>
  <si>
    <t>Net cash used in operating activities from discontinued operations</t>
  </si>
  <si>
    <t>Net cash provided by operating activities</t>
  </si>
  <si>
    <t>Investing activities:</t>
  </si>
  <si>
    <t>Additions to oil and natural gas properties</t>
  </si>
  <si>
    <t>Additions to equipment and other properties</t>
  </si>
  <si>
    <t>Net cash used in investing activities from continuing operations</t>
  </si>
  <si>
    <t>Net cash used in investing activities from discontinued operations</t>
  </si>
  <si>
    <t>Net cash used in investing activities</t>
  </si>
  <si>
    <t>Financing activities:</t>
  </si>
  <si>
    <t>Tax withholding on restricted share units</t>
  </si>
  <si>
    <t>Loan proceeds</t>
  </si>
  <si>
    <t>Loan repayment</t>
  </si>
  <si>
    <t>Net cash (used in) provided by financing activities from continuing operations</t>
  </si>
  <si>
    <t>Net cash used in financing activities from discontinued operations</t>
  </si>
  <si>
    <t>Net cash used in financing activities</t>
  </si>
  <si>
    <t>Effect of exchange rate on cash flows and cash equivalents</t>
  </si>
  <si>
    <t>Net decrease in cash and cash equivalents</t>
  </si>
  <si>
    <t>Cash and cash equivalents, beginning of period</t>
  </si>
  <si>
    <t>Cash and cash equivalents, end of period</t>
  </si>
  <si>
    <t>Supplemental disclosures:</t>
  </si>
  <si>
    <t>Cash paid for interest</t>
  </si>
  <si>
    <t>Cash paid for taxes</t>
  </si>
  <si>
    <t>Supplemental non-cash financing activities:</t>
  </si>
  <si>
    <t>Repayment of the prepayment agreement</t>
  </si>
  <si>
    <t>General</t>
  </si>
  <si>
    <t>Organization Consolidation And Presentation Of Financial Statements [Abstract]</t>
  </si>
  <si>
    <t>1. General 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May 9, 2016, approximately 36% of our outstanding common shares were beneficially owned by N. Malone Mitchell 3rd, our chief executive officer and chairman of our board of directors. TransAtlantic is a holding company with two operating segments – Turkey and Bulgaria. Its assets consist of its ownership interests in subsidiaries that primarily own assets in Turkey and Bulgaria. Basis of presentation Our consolidated financial statements are expressed in U.S. Dollars and have been prepared by management in accordance with accounting principles generally accepted in the United States (“U.S. GAAP”). All amounts in th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and goodwill, contingencies and income taxes. Changes in facts and circumstances may result in revised estimates and actual results may differ from these estimates.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5.</t>
  </si>
  <si>
    <t>Going Concern</t>
  </si>
  <si>
    <t>Going Concern [Abstract]</t>
  </si>
  <si>
    <t>2. Going concern These consolidated financial statements have been prepared on the basis of accounting principles applicable to a going concern. These principles assume that we will be able to realize our assets and discharge our obligations in the normal course of operations for the foreseeable future. We incurred a net loss of $5.6 million for the three months ended March 31, 2016, which included net gain from discontinued operations of $15,000. At March 31, 2016, the outstanding principal amount of our debt was $94.3 million (excluding unamortized deferred financing costs), and we had a working capital deficit (excluding assets and liabilities held for sale) of $26.3 million. Due to the significant decline in Brent crude oil prices during 2015, the borrowing base under our senior credit facility (the “Senior Credit Facility”) with BNP Paribas (Suisse) SA (“BNP Paribas”) and the International Finance Corporation (“IFC”, and together with BNP Paribas, the “Lenders”) was decreased to $16.6 million effective December 30, 2015. The decline in the borrowing base resulted in a $15.5 million borrowing base deficiency under the Senior Credit Facility as of December 30, 2015. As of March 31, 2016, we had $30.8 million outstanding under the Senior Credit Facility and no availability, and we were not in compliance with the current ratio financial covenant in the Senior Credit Facility. On April 19, 2016, we entered into a second waiver and consent to credit agreement (the “Second Waiver and Consent”) with BNP Paribas and IFC, which granted us a conditional waiver of defaults under the Senior Credit Facility and the current ratio financial covenant non-compliance at December 31, 2015 and March 31, 2016. The Second Waiver and Consent also permitted the borrowers to make certain limited transfers and withdrawals from the collection accounts pledged to the Lenders under the Senior Credit Facility. The Second Waiver and Consent included certain conditions, including the following:
(i)
The borrowing base deficiency must be repaid by September 30, 2016 (provided that the Lenders may, in their sole and absolute discretion, agree in writing to extend such date to December 31, 2016) (the “Waiver Period”);
(ii)
All monthly hedge settlement proceeds shall be used to pay down debt outstanding under the Senior Credit Facility;
(iii)
Net proceeds from certain asset sales shall be used to prepay loans outstanding under the Senior Credit Facility;
(iv)
By June 30, 2016, the Lenders shall be granted a security interest over all of the equity interest in, and assets and property of, Thrace Basin Natural Gas (Turkiye) Corporation (“TBNG”); and
(v)
On or before September 30, 2016, all holders of our 13.0% convertible notes due 2017 (the “Convertible Notes”) shall either (a) convert their debt interest under the Convertible Notes into equity interest, or (b) agree to extend the maturity of the Convertible Notes to April 1, 2019 or later on substantially identical terms. As of May 10, 2016, we had a borrowing base deficiency of $20.4 Even if we obtain the funds to repay our borrowing base deficiency, we will need some form of debt restructuring, capital raising effort or asset sale in order to fund our operations and meet our substantial debt service obligations of approximately $39.3 million in 2016 and $55.0 million in 2017. We have engaged Seaport Global Inc. as an independent advisor, and our management is actively pursuing improving our working capital position and/or restructuring our future debt service obligations in order to remain a going concern for the foreseeable future. As a result there is substantial doubt regarding our ability to continue as a going concern. Management believes the going concern assumption to be appropriate for these consolidated financial statements. If the going concern assumption was not appropriate, adjustments would be necessary to the carrying values of assets and liabilities, reported revenues and expenses and in the balance sheet classifications used in these consolidated financial statements.</t>
  </si>
  <si>
    <t>Recent Accounting Pronouncements</t>
  </si>
  <si>
    <t>Accounting Changes And Error Corrections [Abstract]</t>
  </si>
  <si>
    <t xml:space="preserve">3. Recent accounting pronouncements In April 2015, the FASB issued ASU 2015-03, Interest - Imputation of Interest (Subtopic 835-30): Simplifying the Presentation of Debt Issuance Costs In July 2015, the FASB issued ASU 2015-11, Simplifying the Measurement of Inventory In March 2016, the FASB issued ASU 2016-08, Revenue from Contracts with Customers (Topic 606): Principal versus Agent Considerations (Reporting Revenue Gross versus Net) In March 2016, the FASB issued ASU 2016-09, Compensation – Stock Compensation (Topic 718): Improvements to Employee Share-Based Payment Accounting In April 2016, the FASB issued ASU 2016-10, Revenue from Contracts with Customers (Topic 606): Identifying Performance Obligations and Licensing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Property and equipment</t>
  </si>
  <si>
    <t>Property Plant And Equipment [Abstract]</t>
  </si>
  <si>
    <t xml:space="preserve">4. Property and equipment Oil and natural gas properties The following table sets forth the capitalized costs under the successful efforts method for our oil and natural gas properties as of:
March 31, 2016
December 31, 2015
(in thousands)
Oil and natural gas properties, proved:
Turkey
$
278,778
$
270,591
Bulgaria
509
489
Total oil and natural gas properties, proved
279,287
271,080
Oil and natural gas properties, unproved:
Turkey
31,894
31,135
Total oil and natural gas properties, unproved
31,894
31,135
Gross oil and natural gas properties
311,181
302,215
Accumulated depletion
(150,535
)
(139,002
)
Net oil and natural gas properties
$
160,646
$
163,213
For the three months ended March 31, 2016, we recorded foreign currency translation adjustments, which increased proved properties and reduced accumulated other comprehensive loss within shareholders’ equity on our consolidated balance sheet. At March 31, 2016 and December 31, 2015, we excluded $0.4 million and $0.7 million, respectively, from the depletion calculation for proved development wells currently in progress and for costs associated with fields currently not in production. At March 31, 2016, the capitalized costs of our oil and natural gas properties, net of accumulated depletion, included $19.9 million relating to acquisition costs of proved properties, which are being depleted by the unit-of-production method using total proved reserves, and $108.5 million relating to well costs and additional development costs, which are being depleted by the unit-of-production method using proved developed reserves. At December 31, 2015, the capitalized costs of our oil and natural gas properties included $20.0 million relating to acquisition costs of proved properties, which are being amortized by the unit-of-production method using total proved reserves, and $111.4 million relating to well costs and additional development costs, which are being amortized by the unit-of-production method using proved developed reserves Impairments of proved properties and impairment of exploratory well costs Proved oil and natural gas properties are reviewed for impairment when events and circumstances indicate the carrying value of such properties may not be recoverable. We primarily use Level 3 inputs to determine fair value, including but are not limited to, estimates of proved reserves, future commodity prices, the timing and amount of future production and capital expenditures and discount rates commensurate with the risk reflective of the lives remaining for the respective oil and natural gas properties. During the three months ended March 31, 2016 and 2015, we recorded $1.3 million and $0.3 million, respectively, of impairment of proved properties and exploratory well costs which are primarily measured using Level 3 inputs. Of the $1.3 million of impairment recorded during the three months ended March 31, 2016, $0.2 million was related to cash spent during the three months ended March 31, 2016. Capitalized cost greater than one year As of March 31, 2016, we had $1.3 million and $2.2 million of exploratory well costs capitalized for the Hayrabolu-10 and Pinar-1 wells, respectively, in Turkey, which we spud in February 2013 and March 2014, respectively. The Hayrabolu-10 and Pinar-1 wells continue to be held for completion. Equipment and other property The historical cost of equipment and other property, presented on a gross basis with accumulated depreciation, is summarized as follows:
March 31, 2016
December 31, 2015
(in thousands)
Inventory
$
21,192
$
21,338
Leasehold improvements, office equipment and software
7,965
7,794
Gas gathering system and facilities
4,923
4,798
Other equipment
2,441
2,378
Vehicles
409
400
Gross equipment and other property
36,930
36,708
Accumulated depreciation
(9,759
)
(9,216
)
Net equipment and other property
$
27,171
$
27,492
We classify our materials and supply inventory, including steel tubing and casing, as long-term assets because such materials will ultimately be classified as long-term assets when the material is used in the drilling of a well. At March 31, 2016 and December 31, 2015, we excluded $21.2 million and $21.3 million of inventory, respectively, from depreciation as the inventory had not been placed into service. </t>
  </si>
  <si>
    <t>Asset Retirement obligations</t>
  </si>
  <si>
    <t>Asset Retirement Obligation Disclosure [Abstract]</t>
  </si>
  <si>
    <t xml:space="preserve">5. Asset retirement obligations The following table summarizes the changes in our asset retirement obligations (“ARO”) for the three months ended March 31, 2016 and for the year ended December 31, 2015:
March 31, 2016
December 31, 2015
(in thousands)
Asset retirement obligations at beginning of period
$
9,237
$
10,543
Change in estimates
–
385
Foreign exchange change effect
261
(2,137
)
Additions
–
78
Accretion expense
92
368
Asset retirement obligations at end of period
9,590
9,237
Less: current portion
–
–
Long-term portion
$
9,590
$
9,237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
  </si>
  <si>
    <t>Commodity derivative instruments</t>
  </si>
  <si>
    <t>Derivative Instruments And Hedging Activities Disclosure [Abstract]</t>
  </si>
  <si>
    <t>6. Commodity derivative instruments We use collar derivative contracts to economically hedge against the variability in cash flows associated with the forecasted sale of a portion of our future oil production. We have not designated the derivative contracts as hedges for accounting purposes, and accordingly, we record the derivative contracts at fair value and recognize changes in fair value in earnings as they occur. 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comprehensive (loss) income under the caption “Gain on commodity derivative contracts.” Settlements of derivative contracts are included in operating activities on our consolidated statements of cash flows under the caption “Cash settlement on commodity derivative contracts.” We are required under our Senior Credit Facility to hedge at least 30% of our anticipated oil production volumes in Turkey. During the three months ended March 31, 2016 and 2015, we recorded a net gain on commodity derivative contracts of $0.8 million and $3.8 million, respectively. At March 31, 2016 and December 31, 2015, we had outstanding contracts with respect to our future crude oil production as set forth in the tables below: Fair Value of Derivative Instruments as of March 31, 2016
Puts
Weighted
Average
Minimum
Estimated Fair
Quantity
Price
Value of
Type
Period
(Bbl/day)
(per Bbl)
Asset
(in thousands)
Put
April 1, 2016— December 31, 2016
771
$
50.00
2,057
Put
January 1, 2017— December 31, 2017
610
$
50.00
2,109
Put
January 1, 2018— December 31, 2018
494
$
50.00
1,630
Put
January 1, 2019— March 31, 2019
443
$
50.00
352
Total estimated fair value of asset
$
6,148
Fair Value of Derivative Instruments as of December 31, 2015
Puts
Weighted
Average
Minimum
Estimated Fair
Quantity
Price
Value of
Type
Period
(Bbl/day)
(per Bbl)
Asset
(in thousands)
Put
January 1, 2016— December 31, 2016
808
$
50.00
3,235
Put
January 1, 2017— December 31, 2017
610
$
50.00
1,798
Put
January 1, 2018— December 31, 2018
494
$
50.00
1,292
Put
January 1, 2019— March 31, 2019
443
$
50.00
280
Total estimated fair value of asset
$
6,605
Balance sheet presentation 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March 31, 2016 and December 31, 2015, and (ii) the net recorded fair value as reflected on our consolidated balance sheets at March 31, 2016 and December 31, 2015.
As of March 31, 2016
Gross
Amount
Net Amount of
Gross
Offset in the
Assets
Amount of
Consolidated
Presented in the
Recognized
Balance
Consolidated
Underlying Commodity
Location on Balance Sheet
Assets
Sheet
Balance Sheet
(in thousands)
Crude oil
Current assets
$
2,644
$
-
$
2,644
Crude oil
Long-term assets
$
3,504
$
-
$
3,504
As of December 31, 2015
Gross
Amount
Net Amount of
Gross
Offset in the
Assets
Amount of
Consolidated
Presented in the
Recognized
Balance
Consolidated
Underlying Commodity
Location on Balance Sheet
Assets
Sheet
Balance Sheet
(in thousands)
Crude oil
Current assets
$
3,235
$
-
$
3,235
Crude oil
Long-term assets
$
3,370
$
-
$
3,370</t>
  </si>
  <si>
    <t>Debt Disclosure [Abstract]</t>
  </si>
  <si>
    <t>7. Loans payable As of the dates indicated, our third-party debt consisted of the following:
March 31,
December 31,
2016
2015
Fixed and floating rate loans
(in thousands)
Convertible Notes
$
34,350
$
34,400
Convertible Notes - Related Party
20,650
20,600
Senior Credit Facility
30,774
32,075
Unamortized deferred financing cost - Senior Credit Facility and Convertible Notes
(1,337
)
(1,590
)
TBNG credit facility
3,905
5,192
ANBE Note
3,592
3,592
West Promissory Notes
1,000
1,000
Loans payable
92,934
95,269
Less: current portion
37,934
40,269
Long-term portion
$
55,000
$
55,000
Senior Credit Facility On May 6, 2014, certain of our wholly owned subsidiaries entered into the Senior Credit Facility with BNP Paribas and IFC. The Senior Credit Facility is guaranteed by us and each of TransAtlantic Petroleum (USA) Corp. (“TransAtlantic USA”) and TransAtlantic Worldwide (each, a “Guarantor”). The borrowing base amount is re-determined semi-annually on April 1st and October 1st of each year. The October 2015 redetermination resulted in a $15.5 million borrowing base deficiency under the Senior Credit Facility as of December 30, 2015. The borrowing base was $5.4 million as of April 1, 2016.
·
the debt value which results in the field life coverage ratio for such calculation date being 1.50 to 1.00; and
·
the debt value which results in the loan life coverage ratio for such calculation date being 1.30 to 1.00. On April 19, 2016, we entered into the Second Waiver and Consent with BNP Paribas and IFC, which granted us a conditional waiver of defaults under the Senior Credit Facility and permitted the borrowers to make certain limited transfers and withdrawals from the collection accounts pledged to the Lenders under the Senior Credit Facility. The Second Waiver and Consent included certain conditions, including the following:
(i)
The borrowing base deficiency must be repaid by September 30, 2016 (provided that the Lenders may, in their sole and absolute discretion, agree in writing to extend such date to December 31, 2016);
(i)
All monthly hedge settlement proceeds shall be used to pay down debt outstanding under the Senior Credit Facility;
(ii)
Net proceeds from certain asset sales shall be used to prepay loans outstanding under the Senior Credit Facility;
(iii)
By June 30, 2016, the Lenders shall be granted a security interest over all of the equity interest in, and assets and property of, TBNG; and
(iv)
On or before September 30, 2016, all holders of the Convertible Notes shall either (a) convert their debt interest under the Convertible Notes into equity interest, or (b) agree to extend the maturity of the Convertible Notes to April 1, 2019 or later on substantially identical terms. Pursuant to the Second Waiver and Consent, as of April 19, 2016, the Lenders’ aggregate commitments were reduced to $30.5 million, with individual commitments of $15.2 million each, and shall be further reduced by the amount of any payments under the Senior Credit Facility. During the Waiver Period, interest on the borrowing base deficiency will accrue at a rate of three-month LIBOR plus 7.00% per annum (7.63 As of March 31, 2016, we had $30.8 million of outstanding borrowings under the Senior Credit Facility, and a borrowing base deficiency of $25.4 million. In April 2016, we repaid $4.9 million of principal under the Senior Credit Facility, reducing the outstanding balance to $25.9 million and the borrowing base deficiency to $20.6 million. We have classified all borrowings under the Senior Credit Facility as short-term debt as of March 31, 2016 due to the uncertainty regarding our ability to comply with the covenants in the Senior Credit Facility for the next twelve months . Convertible Notes As of March 31, 2016, we had $55.0 The Convertible Notes bear interest at a rate of 13.0% per annum and mature on July 1, 2017. The Convertible Notes are convertible at any time, at the election of a holder, into our common shares at a conversion price of $6.80 per share. TBNG credit facility TBNG has a fully-drawn credit facility with a Turkish bank. During the fourth quarter of 2015, the facility was amended and now bears interest at a rate of 7.0% per annum and the monthly principal installments were deferred until March 29, 2016. The facility may be prepaid without penalty. The facility is secured by a lien on a Turkish real estate property owned by Gundem Turizm Yatirim ve Isletmeleri Anonim Sirketi (“Gundem”), which is 97.5% beneficially owned by Mr. Mitchell and his children. At March 31, 2016, TBNG owed $3.9 million under the credit facility and had no availability. West Promissory Notes In August 2015, TransAtlantic USA entered into promissory notes (the “Promissory Notes”) with each of Mary West CRT 2 LLC and Gary West CRT 2 LLC, shareholders of the Company (collectively, the “Holders”), whereby TransAtlantic USA could borrow up to $1.5 million under each Promissory Note to fund our share repurchase program. The Holders are managed by Randy Rochman, an observer of our board of directors. On August 21, 2015, TransAtlantic USA borrowed $500,000 under each Promissory Note. Pursuant to the terms of the Promissory Notes, the Holders are granted a first priority lien and security interest in all of our common shares purchased under our share repurchase program. Loans under the Promissory Notes accrue interest at a rate of 9.00% per annum and mature on October 1, 2016. The Promissory Notes are guaranteed by us, and no advances can be made under the notes after December 31, 2015. As of March 31, 2016, we had borrowed $1.0 million under the Promissory Notes and had no availability. The funds were used to purchase our common shares pursuant to our share repurchase program. ANBE Note On December 30, 2015, TransAtlantic USA entered into a $5.0 million draw down convertible promissory note (the “Note”) with ANBE Holdings, L.P. (“ANBE”), an entity owned by the children of the Company’s chairman and chief executive officer, N. Malone Mitchell 3rd, and controlled by an entity managed by Mr. Mitchell and his wife. The Note bears interest at a rate of 13.0% per annum and matures on June 30, 2016. On December 30, 2015, the Company borrowed $3.6 million under the Note (the “Initial Advance”). The Initial Advance was used for general corporate purposes. The Company can request subsequent advances (each, a “Subsequent Advance”) under the Note prior to June 15, 2016. Each Subsequent Advance must be in a multiple of $500,000, or if the amount remaining for advance under the Note is less than $500,000, such lesser amount. Advances under the Note may be converted, at the election of ANBE, any time after the NYSE MKT approves the Company’s application to list the additional common shares issuable pursuant to the conversion feature of the Note and prior to the maturity of the Note. The conversion price per common share for each advance is equal to 105% of the closing price of the Company’s common shares on the NYSE MKT on the trading date immediately prior to such advance. The conversion price of the Initial Advance is $1.3755 per share.</t>
  </si>
  <si>
    <t>Contingencies relating to production leases and exploration permits</t>
  </si>
  <si>
    <t>Commitments And Contingencies Disclosure [Abstract]</t>
  </si>
  <si>
    <t xml:space="preserve">8. Contingencies relating to production leases and exploration permits Selmo We are involved in litigation with persons who claim ownership of a portion of the surface at the Selmo oil field in Turkey. These cases are being vigorously defended by TransAtlantic Exploration Mediterranean International Pty Ltd.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 Morocco During 2012, we were notified that the Moroccan government may seek to recover approximately $5.5 million in contractual obligations under our Tselfat exploration permit work program. In February 2013, the Moroccan government drew down our $1.0 million bank guarantee that was put in place to ensure our performance of the Tselfat exploration permit work program. Although we believe that the bank guarantee satisfies our contractual obligations, during 2012, we recorded $5.0 million in accrued liabilities relating to our Tselfat exploration permit for this contingency. Bulgaria 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government. Although we invoked force majeure, we recorded $2.0 million in general and administrative expense relating to our Aglen exploration permit during 2012 for this contractual obligation. In October 2015, the Bulgarian Ministry of Energy and Economy filed a suit against our subsidiary, Direct Petroleum Bulgaria EOOD (“Direct Bulgaria”), claiming a $200,000 penalty for Direct Bulgaria’s alleged failure to fulfill the Aglen work program. We believe that Direct Bulgaria is not under any obligation to fulfill the work program until the 2012 force majeure event is rectified, and continue to vigorously defend this claim. Direct Petroleum In July 2013, we entered into a second amendment (the “Amendment”) to the purchase agreement (the “Purchase Agreement”) with Direct Petroleum Exploration, LLC (“Direct”). The Amendment set forth a new obligation to drill and test the Deventci-R2 well by May 1, 2014. We completed the drilling and testing requirements pursuant to the Amendment during April 2014, which resulted in the reversal of a $2.5 million contingent liability recorded in 2011. The reversal was recognized in our consolidated statements of comprehensive income (loss) under the caption “Revaluation of contingent consideration” during the nine months ended September 30, 2014. In December 2014, Direct filed suit against the Company alleging that it was due liquidated damages of $5.0 million worth of common shares of the Company pursuant to the Amendment. On March 15, 2016, the Company entered into a settlement agreement pursuant to which we agreed to issue 225,000 common shares of the Company to Direct in exchange for a mutual release of all current and future claims against the other party in connection with the Purchase Agreement. On April 17, 2016, the Company issued 225,000 common shares of the Company to Direct, and the court dismissed the lawsuit on April 28, 2016. </t>
  </si>
  <si>
    <t>Shareholders' equity</t>
  </si>
  <si>
    <t>Equity [Abstract]</t>
  </si>
  <si>
    <t xml:space="preserve">9. Shareholders’ equity Restricted stock units We recorded share-based compensation expense of $0.2 million and $0.3 million for awards of restricted stock units (“RSUs”) for the three months ended March 31, 2016 and 2015, respectively. As of March 31, 2016, we had approximately $0.9 million of unrecognized compensation expense related to unvested RSUs, which is expected to be recognized over a weighted average period of 1.5 years. Earnings per share We account for earnings per share in accordance with ASC Subtopic 260-10, Earnings Per Share The following table presents the basic and diluted earnings per common share computations:
Three Months Ended
March 31,
(in thousands, except per share amounts)
2016
2015
Net loss from continuing operations
$
(5,566
)
$
(4,023
)
Net gain (loss) from discontinued operations
$
15
$
(1,471
)
Basic net loss per common share:
Shares:
Weighted average common shares outstanding
40,738
40,767
Basic net loss per common share:
Continuing operations
$
(0.14
)
$
(0.10
)
Discontinued operations
$
0.00
$
(0.04
)
Diluted net loss per common share:
Shares:
Weighted average common shares outstanding
40,738
40,767
Diluted net loss per common share:
Continuing operations
$
(0.14
)
$
(0.10
)
Discontinued operations
$
0.00
$
(0.04
) </t>
  </si>
  <si>
    <t>Segment information</t>
  </si>
  <si>
    <t>Segment Reporting [Abstract]</t>
  </si>
  <si>
    <t xml:space="preserve">10. Segment information In accordance with ASC 280, Segment Reporting
Corporate
Turkey
Bulgaria
Total
(in thousands)
For the three months ended March 31, 2016
Total revenues
$
-
$
15,566
$
-
$
15,566
(Loss) income from continuing operations before income taxes
(5,000
)
1,246
(65
)
(3,819
)
Capital expenditures
$
-
$
2,279
$
-
$
2,279
For the three months ended March 31, 2015
Total revenues
$
-
$
25,757
$
-
$
25,757
(Loss) income from continuing operations before income taxes
(6,498
)
4,207
(101
)
(2,392
)
Capital expenditures
$
55
$
6,240
$
41
$
6,336
Segment assets (1)
March 31, 2016
$
9,183
$
233,100
$
622
$
242,905
December 31, 2015
$
14,689
$
231,058
$
601
$
246,348
(1)
Excludes assets from our discontinued Albanian and Moroccan operations of $1.6 million and $51.5 million at March 31, 2016 and December 31, 2015, respectively. </t>
  </si>
  <si>
    <t>Financial instruments</t>
  </si>
  <si>
    <t>Fair Value Disclosures [Abstract]</t>
  </si>
  <si>
    <t>11. Financial instruments Cash and cash equivalents, restricted cash, accounts receivable, accounts payable, accrued liabilities and our loans payable were each estimated to have a fair value approximating the carrying amount at March 31, 2016 and December 31, 2015, due to the short maturity of those instruments. Interest rate risk We are exposed to interest rate risk as a result of our variable rate short-term cash holdings and borrowings under the Senior Credit Facility and Term Loan Facility. Foreign currency risk We have underlying foreign currency exchange rate exposure. Our currency exposures relate to transactions denominated in the Canadian Dollar, Bulgarian Lev, European Union Euro, Romanian New Leu, Albanian Lek, and Turkish Lira (“TRY”). We are also subject to foreign currency exposures resulting from translating the functional currency of our foreign subsidiary financial statements into the U.S. Dollar reporting currency. We have not used foreign currency forward contracts to manage exchange rate fluctuations. At March 31, 2016, we had 39.3 million TRY (approximately $13.9 million) in cash and cash equivalents, which exposes us to exchange rate risk based on fluctuations in the value of the TRY. Commodity price risk We are exposed to fluctuations in commodity prices for oil and natural gas. Commodity prices are affected by many factors, including, but not limited to, supply and demand. At March 31, 2016 and December 31, 2015, we were a party to commodity derivative contracts (see Note 6, “Commodity derivative instruments”). Concentration of credit risk The majority of our receivables are within the oil and natural gas industry, primarily from our industry partners and from government agencies. Included in receivables are amounts due from Turkiye Petrolleri Anonim Ortakligi, the national oil company of Turkey, and Turkiye Petrol Rafinerileri A.Ş., a privately owned oil refinery in Turkey, which purchases all of our oil production. The receivables are not collateralized. To date, we have experienced minimal bad debts from customers in Turkey. The majority of our cash and cash equivalents are held by three financial institutions in the United States and Turkey. Fair value measurements The following table summarizes the valuation of our financial assets and liabilities as of March 31, 2016:
Fair Value Measurement Classification
Quoted Prices in
Active Markets for
Identical Assets or
Significant Other
Significant
Liabilities
Observable Inputs
Unobservable Inputs
(Level 1)
(Level 2)
(Level 3)
Total
(in thousands)
Measured on a recurring basis
Assets:
Commodity derivative contracts
$
–
$
6,148
$
–
$
6,148
Disclosed but not carried at fair value
Liabilities:
Senior Credit Facility
-
-
(28,321
)
(28,321
)
Convertible notes
-
-
(46,097
)
(46,097
)
Total
$
–
$
6,148
$
(74,418
)
$
(68,270
) The following table summarizes the valuation of our financial assets and liabilities as of December 31, 2015:
Fair Value Measurement Classification
Quoted Prices in
Active Markets for
Identical Assets or
Significant Other
Significant
Liabilities
Observable Inputs
Unobservable Inputs
(Level 1)
(Level 2)
(Level 3)
Total
(in thousands)
Measured on a recurring basis
Assets:
Commodity derivative contracts
$
–
$
6,605
$
–
$
6,605
Disclosed but not carried at fair value
Liabilities:
Senior Credit Facility
-
-
(30,050
)
(30,050
)
Convertible notes
-
-
(44,489
)
(44,489
)
Total
$
–
$
6,605
$
(74,539
)
$
(67,934
) We remeasure our derivative contracts on a recurring basis, with changes flowing through earnings. At March 31, 2016 and December 31, 2015, the fair values of the our Convertible Notes and our Senior Credit Facility were estimated using a discounted cash flow analysis based on unobservable Level 3 inputs, including our own credit risk associated with the loans payable.</t>
  </si>
  <si>
    <t>Related Party Transactions</t>
  </si>
  <si>
    <t>Related Party Transactions [Abstract]</t>
  </si>
  <si>
    <t>Related party transactions</t>
  </si>
  <si>
    <t>12. Related party transactions The following table summarizes related party accounts receivable and accounts payable as of the dates indicated:
March 31,
December 31,
2016
2015
(in thousands)
Related party accounts receivable:
Riata Management service agreement
$
398
$
194
Dalea promissory note
87
-
Viking International master services agreement
-
220
Total related party accounts receivable
$
485
$
414
Related party accounts payable:
PSIL master services agreement
$
1,049
$
-
Interest payable on Convertible Notes
710
-
Riata Management service agreement
313
384
Viking International master services agreement
-
2,300
Total related party accounts payable
$
2,072
$
2,684
Services transactions On March 3, 2016, Mr. Mitchell closed a transaction whereby he sold his interests in Viking Services B.V. (“Viking Services”), the beneficial owner of Viking International Limited (“Viking International”), Viking Petrol Sahasi Hizmetleri A.S. (“VOS”) and Viking Geophysical Services Ltd. (“Viking Geophysical”), to a third party. As part of the transaction, Mr. Mitchell acquired certain equipment used in the performance of stimulation, wireline, workover and similar services, which equipment will be owned and operated by a new entity, Production Solutions International Petrol Arama Hizmetleri Anonim Sirketi (“PSIL”). PSIL is beneficially owned by Dalea Investment Group, LLC, which is controlled by Mr. Mitchell. Consequently, on March 3, 2016, TEMI entered into a masters services agreement (the “PSIL MSA”) with PSIL on substantially similar terms to our current master services agreements with Viking International, VOS and Viking Geophysical. Pursuant to the PSIL MSA, PSIL will perform the Services on behalf of TEMI and its affiliates. The masters service agreement with each of Viking International, VOS and Viking Geophysical will remain in effect through the remainder of the five-year term of the agreement. Dalea Amended Note and Pledge Agreement On April 19, 2016, we entered into a note amendment agreement (the “Note Amendment Agreement”) with Mr. Mitchell, and Dalea Partners, LP (“Dalea”), pursuant to which Dalea agreed to deliver an amended and restated promissory note (the “Amended Note”) in favor of us, in the principal sum of $7,964,053, which Amended Note would amend and restate that certain Promissory Note, dated June 13, 2012, made by Dalea in favor of us in the principal amount of $11,500,000 (the “Original Note”). The Note Amendment Agreement reduced the principal amount of the Original Note to $7,964,053 in exchange for the cancellation of an account payable of approximately $3.5 million (the “Account Payable”) owed by TransAtlantic Albania Ltd. (“TransAtlantic Albania”), a former subsidiary of the Company, to Viking International Limited. We have indemnified a third party for any liability relating to the payment of the Account Payable. Pursuant to the Note Amendment Agreement, on April 19, 2016, we entered into the Amended Note, which amended and restated the Original Note that was issued in connection with our sale of its subsidiaries, Viking International and Viking Geophysical Services, to a joint venture owned by Dalea and Abraaj Investment Management Limited in June 2012. In the Amended Note, we and Dalea acknowledged that (i) while the sale of Dalea’s interest in Viking Services enabled us to take the position that the Original Note was accelerated in accordance with its terms, the principal purpose of including the acceleration events in the Original Note was to ensure that certain oilfield services provided by Viking Services to us would continue to be available to us, and (ii) such services will now be provided pursuant to the PSIL MSA. PSIL is beneficially owned by Dalea Investment Group, LLC, which is controlled by Mr. Mitchell. As a result, the Amended Note revised the events triggering acceleration of the repayment of the Original Note to the following: (i) a reduction of ownership by Dalea (and other controlled affiliates of Mr. Mitchell) of equity interest in PSIL to less than 50%; (ii) the sale or transfer by Dalea or PSIL of all or substantially all of its assets to any person (a “Transferee”) that does not own a controlling interest in Dalea or PSIL and is not controlled by Mr. Mitchell (an “Unrelated Person”), or the subsequent transfer by any Transferee that is not an Unrelated Person of all or substantially all of its assets to an Unrelated Person; (iii) the acquisition by an Unrelated Person of more than 50% of the voting interests of Dalea or PSIL; (iv) termination of the PSIL MSA other than as a result of an uncured default thereunder by TEMI; (v) default by PSIL under the PSIL MSA, which default is not remedied within a period of 30 days after notice thereof to PSIL; and (vi) insolvency or bankruptcy of PSIL. The maturity date of the Amended Note was extended to June 13, 2019. The interest rate on the Amended Note remains at 3.0% per annum and continues to be guaranteed by Mr. Mitchell. The Amended Note contains customary events of default. In addition, pursuant to the Note Amendment Agreement, on April 19, 2016, we entered into a pledge agreement (the “Pledge Agreement”) with Dalea, whereby Dalea pledged the $2,050,000 principal amount of the Convertible Notes issued by us owned by Dalea (the “Dalea Convertible Notes”), including any future securities for which the Dalea Convertible Notes are converted or exchanged, as security for the performance of Dalea’s obligations under the Amended Note. The Pledge Agreement provides that interest payable to Dalea under the Dalea Convertible Notes (or any future securities for which the Dalea Convertible Notes are converted or exchanged) will be credited first against the outstanding principal balance of the Amended Note and, upon full repayment of the outstanding principal balance of the Amended Note, any accrued and unpaid interest on the Amended Note. The Pledge Agreement contains customary events of default.</t>
  </si>
  <si>
    <t>Discontinued Operations</t>
  </si>
  <si>
    <t>Discontinued Operations And Disposal Groups [Abstract]</t>
  </si>
  <si>
    <t xml:space="preserve">13. Discontinued operations Discontinued operations in Albania On November 16, 2015, we decided to launch a marketing process for our Albanian assets and operations. As of December 31, 2015, we classified our Albania segment as assets and liabilities held for sale and presented the operating results within discontinued operations for all periods presented. In February 2016, we sold all of the outstanding equity in Stream Oil &amp; Gas Ltd. (“Stream”) to GBC Oil Company Ltd. (“GBC Oil”) in exchange for (i) the future payment of $2.3 million to Raiffeisen to pay down the Term Loan Facility dated as of September 17, 2014 between Stream’s wholly-owned subsidiary, TransAtlantic Albania, and Raiffeisen, and (ii) the assumption of $29.2 million of liabilities owed by Stream, consisting of $23.1 million of accounts payable and accrued liabilities and $6.1 million of debt. TransAtlantic Albania owns all of our former Albanian assets and operations. In addition, GBC Oil issued us a warrant pursuant to which we have the option to acquire up to 25% of the fully diluted equity interests in TransAtlantic Albania for nominal consideration at any time on or before March 1, 2019. Prior to the sale of Stream to GBC Oil, TransAtlantic Albania entered into an assignment and assumption agreement pursuant to which TransAtlantic Albania will assign its Delvina natural gas assets and $12.9 million of associated liabilities to Delvina Gas Company Ltd. (“Delvina Gas”), our newly formed, wholly-owned subsidiary, to be effective immediately upon receipt of required contractual consents. There is no assurance that we will be able to obtain the required contractual consents. In addition, we agreed to indemnify GBC Oil and Stream for the $12.9 million of liabilities related to the Delvina gas operations. If the Delvina natural gas assets are not transferred to Delvina Gas due to a breach of the purchase agreement by GBC Oil or its affiliates, we believe we have contractual damages claims that would offset any such indemnification obligations, including the Account Payable. Subsequent to the divestiture, we reduced the $12.9 million of indemnification liabilities to $9.5 million due to the cancellation of the Account Payable discussed in Note 12, “Related party transactions”. Discontinued operations in Morocco On June 27, 2011, we decided to discontinue our operations in Morocco. We have substantially completed the process of winding down our operations in Morocco. We have presented the Moroccan segment operating results as discontinued operations for all periods presented. The assets and liabilities held for sale at March 31, 2016 and December 31, 2015 were as follows:
Albania
Morocco
Total Held for Sale
(in thousands)
As of March 31, 2016
Assets
Cash
$
–
$
16
$
16
Other current assets
1,551
11
1,562
Total current assets held for sale
$
1,551
$
27
$
1,578
Liabilities
Accounts payable and other accrued liabilities
$
9,470
$
6,534
$
16,004
Total current liabilities held for sale
$
9,470
$
6,534
$
16,004
As of December 31, 2015
Assets
Cash
$
1,201
$
16
$
1,217
Other current assets
1,853
11
1,864
Property and equipment, net
48,430
-
48,430
Total current assets held for sale
$
51,484
$
27
$
51,511
Liabilities
Accounts payable and other accrued liabilities
$
37,888
$
6,352
$
44,240
Accounts payable - related party
3,540
-
3,540
Loans payable
6,123
-
6,123
Deferred tax liability
15,286
-
15,286
Total current liabilities held for sale
$
62,837
$
6,352
$
69,189
Loans Payable As of the dates indicated, TransAlantic Albania’s third-party debt consisted of the following:
March 31,
December 31,
2016
2015
Fixed and floating rate loans
(in thousands)
Term Loan Facility
$
-
$
6,123
Loans payable
$
-
$
6,123
Term Loan Facility TransAtlantic Albania was a party to a Term Loan Facility (the “Term Loan Facility”) with Raiffeisen Bank Sh.A. (“Raiffeisen”). The loan matured on December 31, 2016 and bore interest at the rate of LIBOR plus 5.5%, with a minimum interest rate of 7.0%. TransAtlantic Albania was required to pay 1/16th of the total commitment each quarter on the last business day of each of March, June, September and December each year. The loan was guaranteed by TransAtlantic Albania’s parent company, Stream. TransAtlantic Albania could prepay the loan at its option in whole or in part, subject to a 3.0% penalty plus breakage costs. The Term Loan Facility was secured by substantially all of the assets of TransAtlantic Albania. As of December 31, 2015, TransAtlantic Albania had $6.1 million outstanding under the Term Loan Facility and no availability. As of December 31, 2015, TransAtlantic Albania was in default under the Term Loan Facility for failure to repay $1.1 million due on December 31, 2015. On February 29, 2016, we sold all the equity interest in Stream, the parent company of TransAtlantic Albania, to GBC Oil, who assumed the Term Loan Facility. Our operating results from discontinued operations for the three months ended March 31, 2016 and 2015 are summarized as follows:
Albania
Morocco
Total
(in thousands)
For the three months ended March 31, 2016
Total revenues
$
626
$
-
$
626
Production and transportation expense
1,159
-
1,159
Total other costs and expenses
405
-
405
Loss before income taxes
$
(938
)
$
-
$
(938
)
Gain on disposal of discontinued operations
749
-
749
Income tax benefit
204
204
Gain from discontinued operations
$
15
$
-
$
15
For the three months ended March 31, 2015
Total revenues
$
1,239
$
-
$
1,239
Production and transportation expense
2,375
-
2,375
Total other costs and expenses
929
5
934
Total other income
490
-
490
Loss before income taxes
$
(1,575
)
$
(5
)
$
(1,580
)
Income tax benefit
109
-
109
Loss from discontinued operations
$
(1,466
)
$
(5
)
$
(1,471
) </t>
  </si>
  <si>
    <t>Subsequent Events</t>
  </si>
  <si>
    <t>Subsequent Events [Abstract]</t>
  </si>
  <si>
    <t>14. Subsequent Events Subsequent to March 31, 2016, certain events have occurred that are disclosed within Note 7, “Loans payable,” Note 8, “Contingencies relating to production leases and exploration permits,” and Note 12, “Related party transactions.”</t>
  </si>
  <si>
    <t>General (Policies)</t>
  </si>
  <si>
    <t>Accounting Policies [Abstract]</t>
  </si>
  <si>
    <t>Nature of operations</t>
  </si>
  <si>
    <t>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May 9, 2016, approximately 36% of our outstanding common shares were beneficially owned by N. Malone Mitchell 3rd, our chief executive officer and chairman of our board of directors. TransAtlantic is a holding company with two operating segments – Turkey and Bulgaria. Its assets consist of its ownership interests in subsidiaries that primarily own assets in Turkey and Bulgaria.</t>
  </si>
  <si>
    <t>Basis of presentation</t>
  </si>
  <si>
    <t>Basis of presentation Our consolidated financial statements are expressed in U.S. Dollars and have been prepared by management in accordance with accounting principles generally accepted in the United States (“U.S. GAAP”). All amounts in th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and goodwill, contingencies and income taxes. Changes in facts and circumstances may result in revised estimates and actual results may differ from these estimates.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5.</t>
  </si>
  <si>
    <t xml:space="preserve">In April 2015, the FASB issued ASU 2015-03, Interest - Imputation of Interest (Subtopic 835-30): Simplifying the Presentation of Debt Issuance Costs In July 2015, the FASB issued ASU 2015-11, Simplifying the Measurement of Inventory In March 2016, the FASB issued ASU 2016-08, Revenue from Contracts with Customers (Topic 606): Principal versus Agent Considerations (Reporting Revenue Gross versus Net) In March 2016, the FASB issued ASU 2016-09, Compensation – Stock Compensation (Topic 718): Improvements to Employee Share-Based Payment Accounting In April 2016, the FASB issued ASU 2016-10, Revenue from Contracts with Customers (Topic 606): Identifying Performance Obligations and Licensing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Property and Equipment (Tables)</t>
  </si>
  <si>
    <t>Capitalized Costs under Successful Efforts Method for Oil and Natural Gas Properties</t>
  </si>
  <si>
    <t>The following table sets forth the capitalized costs under the successful efforts method for our oil and natural gas properties as of:
March 31, 2016
December 31, 2015
(in thousands)
Oil and natural gas properties, proved:
Turkey
$
278,778
$
270,591
Bulgaria
509
489
Total oil and natural gas properties, proved
279,287
271,080
Oil and natural gas properties, unproved:
Turkey
31,894
31,135
Total oil and natural gas properties, unproved
31,894
31,135
Gross oil and natural gas properties
311,181
302,215
Accumulated depletion
(150,535
)
(139,002
)
Net oil and natural gas properties
$
160,646
$
163,213</t>
  </si>
  <si>
    <t>Historical Cost of Equipment and Other Property on Gross Basis with Accumulated Depreciation</t>
  </si>
  <si>
    <t>The historical cost of equipment and other property, presented on a gross basis with accumulated depreciation, is summarized as follows:
March 31, 2016
December 31, 2015
(in thousands)
Inventory
$
21,192
$
21,338
Leasehold improvements, office equipment and software
7,965
7,794
Gas gathering system and facilities
4,923
4,798
Other equipment
2,441
2,378
Vehicles
409
400
Gross equipment and other property
36,930
36,708
Accumulated depreciation
(9,759
)
(9,216
)
Net equipment and other property
$
27,171
$
27,492</t>
  </si>
  <si>
    <t>Asset Retirement obligations (Tables)</t>
  </si>
  <si>
    <t>Changes in Asset Retirement Obligations</t>
  </si>
  <si>
    <t>The following table summarizes the changes in our asset retirement obligations (“ARO”) for the three months ended March 31, 2016 and for the year ended December 31, 2015:
March 31, 2016
December 31, 2015
(in thousands)
Asset retirement obligations at beginning of period
$
9,237
$
10,543
Change in estimates
–
385
Foreign exchange change effect
261
(2,137
)
Additions
–
78
Accretion expense
92
368
Asset retirement obligations at end of period
9,590
9,237
Less: current portion
–
–
Long-term portion
$
9,590
$
9,237</t>
  </si>
  <si>
    <t>Commodity derivative instruments (Tables)</t>
  </si>
  <si>
    <t>Fair Value of Derivative Instruments of Future Crude Oil Production</t>
  </si>
  <si>
    <t>At March 31, 2016 and December 31, 2015, we had outstanding contracts with respect to our future crude oil production as set forth in the tables below: Fair Value of Derivative Instruments as of March 31, 2016
Puts
Weighted
Average
Minimum
Estimated Fair
Quantity
Price
Value of
Type
Period
(Bbl/day)
(per Bbl)
Asset
(in thousands)
Put
April 1, 2016— December 31, 2016
771
$
50.00
2,057
Put
January 1, 2017— December 31, 2017
610
$
50.00
2,109
Put
January 1, 2018— December 31, 2018
494
$
50.00
1,630
Put
January 1, 2019— March 31, 2019
443
$
50.00
352
Total estimated fair value of asset
$
6,148
Fair Value of Derivative Instruments as of December 31, 2015
Puts
Weighted
Average
Minimum
Estimated Fair
Quantity
Price
Value of
Type
Period
(Bbl/day)
(per Bbl)
Asset
(in thousands)
Put
January 1, 2016— December 31, 2016
808
$
50.00
3,235
Put
January 1, 2017— December 31, 2017
610
$
50.00
1,798
Put
January 1, 2018— December 31, 2018
494
$
50.00
1,292
Put
January 1, 2019— March 31, 2019
443
$
50.00
280
Total estimated fair value of asset
$
6,605</t>
  </si>
  <si>
    <t>Summary of Gross Fair Value of Commodity Derivative Instruments by Balance Sheet Classification</t>
  </si>
  <si>
    <t>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March 31, 2016 and December 31, 2015, and (ii) the net recorded fair value as reflected on our consolidated balance sheets at March 31, 2016 and December 31, 2015.
As of March 31, 2016
Gross
Amount
Net Amount of
Gross
Offset in the
Assets
Amount of
Consolidated
Presented in the
Recognized
Balance
Consolidated
Underlying Commodity
Location on Balance Sheet
Assets
Sheet
Balance Sheet
(in thousands)
Crude oil
Current assets
$
2,644
$
-
$
2,644
Crude oil
Long-term assets
$
3,504
$
-
$
3,504
As of December 31, 2015
Gross
Amount
Net Amount of
Gross
Offset in the
Assets
Amount of
Consolidated
Presented in the
Recognized
Balance
Consolidated
Underlying Commodity
Location on Balance Sheet
Assets
Sheet
Balance Sheet
(in thousands)
Crude oil
Current assets
$
3,235
$
-
$
3,235
Crude oil
Long-term assets
$
3,370
$
-
$
3,370</t>
  </si>
  <si>
    <t>Loans payable (Tables)</t>
  </si>
  <si>
    <t>Debt</t>
  </si>
  <si>
    <t>As of the dates indicated, our third-party debt consisted of the following:
March 31,
December 31,
2016
2015
Fixed and floating rate loans
(in thousands)
Convertible Notes
$
34,350
$
34,400
Convertible Notes - Related Party
20,650
20,600
Senior Credit Facility
30,774
32,075
Unamortized deferred financing cost - Senior Credit Facility and Convertible Notes
(1,337
)
(1,590
)
TBNG credit facility
3,905
5,192
ANBE Note
3,592
3,592
West Promissory Notes
1,000
1,000
Loans payable
92,934
95,269
Less: current portion
37,934
40,269
Long-term portion
$
55,000
$
55,000</t>
  </si>
  <si>
    <t>Shareholders' equity (Tables)</t>
  </si>
  <si>
    <t>Basic and Diluted Earnings Per Common Share Computations</t>
  </si>
  <si>
    <t xml:space="preserve">The following table presents the basic and diluted earnings per common share computations:
Three Months Ended
March 31,
(in thousands, except per share amounts)
2016
2015
Net loss from continuing operations
$
(5,566
)
$
(4,023
)
Net gain (loss) from discontinued operations
$
15
$
(1,471
)
Basic net loss per common share:
Shares:
Weighted average common shares outstanding
40,738
40,767
Basic net loss per common share:
Continuing operations
$
(0.14
)
$
(0.10
)
Discontinued operations
$
0.00
$
(0.04
)
Diluted net loss per common share:
Shares:
Weighted average common shares outstanding
40,738
40,767
Diluted net loss per common share:
Continuing operations
$
(0.14
)
$
(0.10
)
Discontinued operations
$
0.00
$
(0.04
) </t>
  </si>
  <si>
    <t>Segment information (Tables)</t>
  </si>
  <si>
    <t>Financial Information of Geographic Segments</t>
  </si>
  <si>
    <t xml:space="preserve">In accordance with ASC 280, Segment Reporting
Corporate
Turkey
Bulgaria
Total
(in thousands)
For the three months ended March 31, 2016
Total revenues
$
-
$
15,566
$
-
$
15,566
(Loss) income from continuing operations before income taxes
(5,000
)
1,246
(65
)
(3,819
)
Capital expenditures
$
-
$
2,279
$
-
$
2,279
For the three months ended March 31, 2015
Total revenues
$
-
$
25,757
$
-
$
25,757
(Loss) income from continuing operations before income taxes
(6,498
)
4,207
(101
)
(2,392
)
Capital expenditures
$
55
$
6,240
$
41
$
6,336
Segment assets (1)
March 31, 2016
$
9,183
$
233,100
$
622
$
242,905
December 31, 2015
$
14,689
$
231,058
$
601
$
246,348
(1)
Excludes assets from our discontinued Albanian and Moroccan operations of $1.6 million and $51.5 million at March 31, 2016 and December 31, 2015, respectively. </t>
  </si>
  <si>
    <t>Financial instruments (Tables)</t>
  </si>
  <si>
    <t>Valuation of Financial Assets and Liabilities</t>
  </si>
  <si>
    <t xml:space="preserve">The following table summarizes the valuation of our financial assets and liabilities as of March 31, 2016:
Fair Value Measurement Classification
Quoted Prices in
Active Markets for
Identical Assets or
Significant Other
Significant
Liabilities
Observable Inputs
Unobservable Inputs
(Level 1)
(Level 2)
(Level 3)
Total
(in thousands)
Measured on a recurring basis
Assets:
Commodity derivative contracts
$
–
$
6,148
$
–
$
6,148
Disclosed but not carried at fair value
Liabilities:
Senior Credit Facility
-
-
(28,321
)
(28,321
)
Convertible notes
-
-
(46,097
)
(46,097
)
Total
$
–
$
6,148
$
(74,418
)
$
(68,270
) The following table summarizes the valuation of our financial assets and liabilities as of December 31, 2015:
Fair Value Measurement Classification
Quoted Prices in
Active Markets for
Identical Assets or
Significant Other
Significant
Liabilities
Observable Inputs
Unobservable Inputs
(Level 1)
(Level 2)
(Level 3)
Total
(in thousands)
Measured on a recurring basis
Assets:
Commodity derivative contracts
$
–
$
6,605
$
–
$
6,605
Disclosed but not carried at fair value
Liabilities:
Senior Credit Facility
-
-
(30,050
)
(30,050
)
Convertible notes
-
-
(44,489
)
(44,489
)
Total
$
–
$
6,605
$
(74,539
)
$
(67,934
) </t>
  </si>
  <si>
    <t>Related Party Transactions (Tables)</t>
  </si>
  <si>
    <t>Related Party Accounts Receivable and Accounts Payable</t>
  </si>
  <si>
    <t>The following table summarizes related party accounts receivable and accounts payable as of the dates indicated:
March 31,
December 31,
2016
2015
(in thousands)
Related party accounts receivable:
Riata Management service agreement
$
398
$
194
Dalea promissory note
87
-
Viking International master services agreement
-
220
Total related party accounts receivable
$
485
$
414
Related party accounts payable:
PSIL master services agreement
$
1,049
$
-
Interest payable on Convertible Notes
710
-
Riata Management service agreement
313
384
Viking International master services agreement
-
2,300
Total related party accounts payable
$
2,072
$
2,684</t>
  </si>
  <si>
    <t>Discontinued Operations (Tables)</t>
  </si>
  <si>
    <t>Summary of Assets and Liabilities Held for Sale and Operating Results from Discontinued Operations</t>
  </si>
  <si>
    <t xml:space="preserve">The assets and liabilities held for sale at March 31, 2016 and December 31, 2015 were as follows:
Albania
Morocco
Total Held for Sale
(in thousands)
As of March 31, 2016
Assets
Cash
$
–
$
16
$
16
Other current assets
1,551
11
1,562
Total current assets held for sale
$
1,551
$
27
$
1,578
Liabilities
Accounts payable and other accrued liabilities
$
9,470
$
6,534
$
16,004
Total current liabilities held for sale
$
9,470
$
6,534
$
16,004
As of December 31, 2015
Assets
Cash
$
1,201
$
16
$
1,217
Other current assets
1,853
11
1,864
Property and equipment, net
48,430
-
48,430
Total current assets held for sale
$
51,484
$
27
$
51,511
Liabilities
Accounts payable and other accrued liabilities
$
37,888
$
6,352
$
44,240
Accounts payable - related party
3,540
-
3,540
Loans payable
6,123
-
6,123
Deferred tax liability
15,286
-
15,286
Total current liabilities held for sale
$
62,837
$
6,352
$
69,189
Our operating results from discontinued operations for the three months ended March 31, 2016 and 2015 are summarized as follows:
Albania
Morocco
Total
(in thousands)
For the three months ended March 31, 2016
Total revenues
$
626
$
-
$
626
Production and transportation expense
1,159
-
1,159
Total other costs and expenses
405
-
405
Loss before income taxes
$
(938
)
$
-
$
(938
)
Gain on disposal of discontinued operations
749
-
749
Income tax benefit
204
204
Gain from discontinued operations
$
15
$
-
$
15
For the three months ended March 31, 2015
Total revenues
$
1,239
$
-
$
1,239
Production and transportation expense
2,375
-
2,375
Total other costs and expenses
929
5
934
Total other income
490
-
490
Loss before income taxes
$
(1,575
)
$
(5
)
$
(1,580
)
Income tax benefit
109
-
109
Loss from discontinued operations
$
(1,466
)
$
(5
)
$
(1,471
) </t>
  </si>
  <si>
    <t>TransAtlantic Albania [Member]</t>
  </si>
  <si>
    <t>As of the dates indicated, TransAlantic Albania’s third-party debt consisted of the following:
March 31,
December 31,
2016
2015
Fixed and floating rate loans
(in thousands)
Term Loan Facility
$
-
$
6,123
Loans payable
$
-
$
6,123</t>
  </si>
  <si>
    <t>General - Additional Information (Detail) - Segment</t>
  </si>
  <si>
    <t>Nature Of Business [Line Items]</t>
  </si>
  <si>
    <t>Number of operating segments</t>
  </si>
  <si>
    <t>Subsequent Event [Member]</t>
  </si>
  <si>
    <t>Percentage of common shares owned</t>
  </si>
  <si>
    <t>36.00%</t>
  </si>
  <si>
    <t>Going Concern - Additional Information (Detail) - USD ($)</t>
  </si>
  <si>
    <t>May. 10, 2016</t>
  </si>
  <si>
    <t>Apr. 30, 2016</t>
  </si>
  <si>
    <t>Apr. 01, 2016</t>
  </si>
  <si>
    <t>Dec. 30, 2015</t>
  </si>
  <si>
    <t>Going Concern [Line Items]</t>
  </si>
  <si>
    <t>Net income (loss)</t>
  </si>
  <si>
    <t>Outstanding principal debt</t>
  </si>
  <si>
    <t>Working capital deficit</t>
  </si>
  <si>
    <t>Line of credit facility outstanding</t>
  </si>
  <si>
    <t>Debt service obligation, 2016</t>
  </si>
  <si>
    <t>Debt service obligation, 2017</t>
  </si>
  <si>
    <t>Line of credit facility borrowing capacity</t>
  </si>
  <si>
    <t>Convertible Notes [Member]</t>
  </si>
  <si>
    <t>Senior Credit Facility [Member]</t>
  </si>
  <si>
    <t>Borrowing base deficiency</t>
  </si>
  <si>
    <t>13.0% convertible notes due in 2017 [Member] | Convertible Notes [Member] | Convertible Debt [Member]</t>
  </si>
  <si>
    <t>Debt instrument interest rate stated percentage</t>
  </si>
  <si>
    <t>13.00%</t>
  </si>
  <si>
    <t>Debt instrument extended maturity date</t>
  </si>
  <si>
    <t>Apr. 1,
		2019</t>
  </si>
  <si>
    <t>Line of Credit [Member] | Senior Credit Facility [Member]</t>
  </si>
  <si>
    <t>Line of Credit [Member] | Senior Credit Facility [Member] | Subsequent Event [Member]</t>
  </si>
  <si>
    <t>Line of credit facility, remaining borrowing capacity</t>
  </si>
  <si>
    <t>Line of Credit [Member] | Senior Credit Facility [Member] | BNP Paribas and IFC [Member]</t>
  </si>
  <si>
    <t>Line of Credit [Member] | Senior Credit Facility [Member] | BNP Paribas and IFC [Member] | Subsequent Event [Member]</t>
  </si>
  <si>
    <t>Property and Equipment - Capitalized Costs under Successful Efforts Method for Oil and Natural Gas Properties (Detail) - USD ($) $ in Thousands</t>
  </si>
  <si>
    <t>Property Plant And Equipment [Line Items]</t>
  </si>
  <si>
    <t>Oil and natural gas properties, proved</t>
  </si>
  <si>
    <t>Oil and natural gas properties, unproved</t>
  </si>
  <si>
    <t>Gross oil and natural gas properties</t>
  </si>
  <si>
    <t>Accumulated depletion</t>
  </si>
  <si>
    <t>Net oil and natural gas properties</t>
  </si>
  <si>
    <t>Turkey [Member]</t>
  </si>
  <si>
    <t>Bulgaria [Member]</t>
  </si>
  <si>
    <t>Property and Equipment - Additional Information (Detail) - USD ($) $ in Millions</t>
  </si>
  <si>
    <t>12 Months Ended</t>
  </si>
  <si>
    <t>Proved development wells excluded from depletion</t>
  </si>
  <si>
    <t>Acquisition costs of proved properties</t>
  </si>
  <si>
    <t>Well costs and additional development costs</t>
  </si>
  <si>
    <t>Exploratory dry hole costs</t>
  </si>
  <si>
    <t>Cash spent during the period for dry hole cost</t>
  </si>
  <si>
    <t>Inventory [Member]</t>
  </si>
  <si>
    <t>Property plant and equipment excluded from depreciation</t>
  </si>
  <si>
    <t>Hayrabolu-10 well [Member] | Turkey [Member]</t>
  </si>
  <si>
    <t>Exploratory drilling costs capitalized</t>
  </si>
  <si>
    <t>Pinar - 1 well [Member] | Turkey [Member]</t>
  </si>
  <si>
    <t>Property and Equipment - Historical Cost of Equipment and Other Property on Gross Basis with Accumulated Depreciation (Detail) - USD ($) $ in Thousands</t>
  </si>
  <si>
    <t>Gross equipment and other property</t>
  </si>
  <si>
    <t>Accumulated depreciation</t>
  </si>
  <si>
    <t>Net equipment and other property</t>
  </si>
  <si>
    <t>Leasehold improvements, office equipment and software [Member]</t>
  </si>
  <si>
    <t>Gas gathering system and facilities [Member]</t>
  </si>
  <si>
    <t>Other equipment [Member]</t>
  </si>
  <si>
    <t>Vehicles [Member]</t>
  </si>
  <si>
    <t>Asset Retirement Obligations - Changes in Asset Retirement Obligations (Detail) - USD ($) $ in Thousands</t>
  </si>
  <si>
    <t>Asset retirement obligations at beginning of period</t>
  </si>
  <si>
    <t>Change in estimates</t>
  </si>
  <si>
    <t>Foreign exchange change effect</t>
  </si>
  <si>
    <t>Additions</t>
  </si>
  <si>
    <t>Accretion expense</t>
  </si>
  <si>
    <t>Asset retirement obligations at end of period</t>
  </si>
  <si>
    <t>Long-term portion</t>
  </si>
  <si>
    <t>Commodity Derivative Instruments - Additional Information (Detail) - USD ($) $ in Thousands</t>
  </si>
  <si>
    <t>Derivatives Fair Value [Line Items]</t>
  </si>
  <si>
    <t>Turkey [Member] | Senior Credit Facility [Member] | Minimum [Member]</t>
  </si>
  <si>
    <t>Percentage of hedge of anticipated production volume</t>
  </si>
  <si>
    <t>30.00%</t>
  </si>
  <si>
    <t>Commodity Derivative Instruments - Fair Value of Derivative Instruments of Future Crude Oil Production (Detail) $ in Thousands</t>
  </si>
  <si>
    <t>Mar. 31, 2016USD ($)$ / bblbbl</t>
  </si>
  <si>
    <t>Dec. 31, 2015USD ($)$ / bblbbl</t>
  </si>
  <si>
    <t>Estimated Fair Value of Asset</t>
  </si>
  <si>
    <t>Put [Member] | April 1, 2016 - December 31, 2016 [Member]</t>
  </si>
  <si>
    <t>Quantity (Bbl/day) | bbl</t>
  </si>
  <si>
    <t>Collars Weighted Average Minimum Price (per Bbl) | $ / bbl</t>
  </si>
  <si>
    <t>Put [Member] | January 1, 2017 - December 31, 2017 [Member]</t>
  </si>
  <si>
    <t>Put [Member] | January 1, 2018 - December 31, 2018 [Member]</t>
  </si>
  <si>
    <t>Put [Member] | January 1, 2019 - March 31, 2019 [Member]</t>
  </si>
  <si>
    <t>Put [Member] | January 1, 2016 - December 31, 2016 [Member]</t>
  </si>
  <si>
    <t>Commodity Derivative Instruments - Summary of Gross Fair Value of Commodity Derivative Instruments by Balance Sheet Classification (Detail) - USD ($) $ in Thousands</t>
  </si>
  <si>
    <t>Net Amount of Assets Presented in the Consolidated Balance Sheet, Current assets</t>
  </si>
  <si>
    <t>Net Amount of Assets Presented in the Consolidated Balance Sheet, Long-term assets</t>
  </si>
  <si>
    <t>Crude Oil | Current Assets [Member]</t>
  </si>
  <si>
    <t>Crude Oil | Long Term Assets [Member]</t>
  </si>
  <si>
    <t>Loans Payable - Debt (Detail) - USD ($) $ in Thousands</t>
  </si>
  <si>
    <t>Debt Instrument [Line Items]</t>
  </si>
  <si>
    <t>Less: current portion</t>
  </si>
  <si>
    <t>TBNG credit facility [Member]</t>
  </si>
  <si>
    <t>ANBE Note [Member]</t>
  </si>
  <si>
    <t>West Promissory Notes [Member]</t>
  </si>
  <si>
    <t>Convertible Notes [Member] | Senior Credit Facility [Member]</t>
  </si>
  <si>
    <t>Unamortized deferred financing cost</t>
  </si>
  <si>
    <t>Convertible Notes - Related Party [Member] | Convertible Notes [Member]</t>
  </si>
  <si>
    <t>Loans Payable - Additional Information (Detail) - USD ($)</t>
  </si>
  <si>
    <t>May. 06, 2016</t>
  </si>
  <si>
    <t>Apr. 19, 2016</t>
  </si>
  <si>
    <t>Aug. 21, 2015</t>
  </si>
  <si>
    <t>May. 06, 2014</t>
  </si>
  <si>
    <t>Aug. 31, 2015</t>
  </si>
  <si>
    <t>Line Of Credit Facility [Line Items]</t>
  </si>
  <si>
    <t>Description of variable rate basis</t>
  </si>
  <si>
    <t>LIBOR plus 7.00% per annum (7.63 % at May 6, 2016)</t>
  </si>
  <si>
    <t>Senior Credit Facility [Member] | Subsequent Event [Member]</t>
  </si>
  <si>
    <t>Debt instrument basis spread on variable rate</t>
  </si>
  <si>
    <t>7.63%</t>
  </si>
  <si>
    <t>7.00%</t>
  </si>
  <si>
    <t>Lenders aggregate commitments</t>
  </si>
  <si>
    <t>Individual commitments</t>
  </si>
  <si>
    <t>Line of credit facility, repayment</t>
  </si>
  <si>
    <t>13.0% convertible notes due in 2017 [Member] | Convertible Debt [Member]</t>
  </si>
  <si>
    <t>Notes payable</t>
  </si>
  <si>
    <t>Debt Instrument, Maturity Date</t>
  </si>
  <si>
    <t>Jul. 1,
		2017</t>
  </si>
  <si>
    <t>Debt Instrument, Convertible, Conversion Ratio</t>
  </si>
  <si>
    <t>West Promissory Notes [Member] | TransAtlantic USA [Member]</t>
  </si>
  <si>
    <t>9.00%</t>
  </si>
  <si>
    <t>Oct. 1,
		2016</t>
  </si>
  <si>
    <t>Line Of Credit Facility Maximum Borrowing Capacity</t>
  </si>
  <si>
    <t>ANBE Note [Member] | Convertible Promissory Note [Member] | TransAtlantic USA [Member]</t>
  </si>
  <si>
    <t>Jun. 30,
		2016</t>
  </si>
  <si>
    <t>Borrowings, description</t>
  </si>
  <si>
    <t>Each Subsequent Advance must be in a multiple of $500,000, or if the amount remaining for advance under the Note is less than $500,000, such lesser amount</t>
  </si>
  <si>
    <t>Line of credit facility subsequent advance in multiple</t>
  </si>
  <si>
    <t>Line of credit facility minimum subsequent advance of multiple</t>
  </si>
  <si>
    <t>Debit instrument, percentage of conversion price per common share</t>
  </si>
  <si>
    <t>105.00%</t>
  </si>
  <si>
    <t>BNP Paribas and IFC [Member] | Line of Credit [Member] | Senior Credit Facility [Member]</t>
  </si>
  <si>
    <t>Line of credit facility, initiation date</t>
  </si>
  <si>
    <t>May 6,
		2014</t>
  </si>
  <si>
    <t>LIBOR plus 5.00% per annum (5.63% at March 31, 2016)</t>
  </si>
  <si>
    <t>5.00%</t>
  </si>
  <si>
    <t>5.63%</t>
  </si>
  <si>
    <t>Field life coverage ratio for debt value calculation</t>
  </si>
  <si>
    <t>150.00%</t>
  </si>
  <si>
    <t>Loan life coverage ratio for debt value calculation</t>
  </si>
  <si>
    <t>130.00%</t>
  </si>
  <si>
    <t>BNP Paribas and IFC [Member] | Line of Credit [Member] | Senior Credit Facility [Member] | Subsequent Event [Member]</t>
  </si>
  <si>
    <t>Turkish Bank [Member] | Line of Credit [Member] | TBNG Credit Facility [Member]</t>
  </si>
  <si>
    <t>Monthly principal installment payment start date</t>
  </si>
  <si>
    <t>Mar. 29,
		2016</t>
  </si>
  <si>
    <t>Turkish Bank [Member] | Line of Credit [Member] | TBNG Credit Facility [Member] | Mitchell, and his Children [Member]</t>
  </si>
  <si>
    <t>Line of credit facility ownership percentage</t>
  </si>
  <si>
    <t>97.50%</t>
  </si>
  <si>
    <t>Contingencies Relating to Production Leases and Exploration Permits - Additional Information (Detail) - USD ($)</t>
  </si>
  <si>
    <t>1 Months Ended</t>
  </si>
  <si>
    <t>Apr. 30, 2014</t>
  </si>
  <si>
    <t>Feb. 28, 2013</t>
  </si>
  <si>
    <t>Dec. 31, 2014</t>
  </si>
  <si>
    <t>Dec. 31, 2012</t>
  </si>
  <si>
    <t>Apr. 17, 2016</t>
  </si>
  <si>
    <t>Mar. 15, 2016</t>
  </si>
  <si>
    <t>Oct. 31, 2015</t>
  </si>
  <si>
    <t>Loss Contingencies [Line Items]</t>
  </si>
  <si>
    <t>Direct Petroleum Exploration, LLC [Member] | Deventci-R2 well [Member]</t>
  </si>
  <si>
    <t>Contingent liability reversed</t>
  </si>
  <si>
    <t>Amendment [Member] | Direct Petroleum Exploration, LLC [Member]</t>
  </si>
  <si>
    <t>Settlement agreement on common shares issued</t>
  </si>
  <si>
    <t>Amendment [Member] | Direct Petroleum Exploration, LLC [Member] | Common Shares [Member]</t>
  </si>
  <si>
    <t>Liquidated damages of common shares, value</t>
  </si>
  <si>
    <t>Amendment [Member] | Direct Petroleum Exploration, LLC [Member] | Subsequent Event [Member]</t>
  </si>
  <si>
    <t>Morocco | Government</t>
  </si>
  <si>
    <t>Recovery of contractual obligations</t>
  </si>
  <si>
    <t>Bank guarantee</t>
  </si>
  <si>
    <t>Accrued liabilities relating to our Tselfat exploration permit</t>
  </si>
  <si>
    <t>Estimated Litigation Liability</t>
  </si>
  <si>
    <t>Bulgaria [Member] | Aglen Exploration Permit Work Program [Member]</t>
  </si>
  <si>
    <t>Shareholders' Equity - Additional Information (Detail) - USD ($) $ in Millions</t>
  </si>
  <si>
    <t>Employee Service Share Based Compensation Allocation Of Recognized Period Costs [Line Items]</t>
  </si>
  <si>
    <t>Dilutive securities included in the calculation of diluted earnings per share</t>
  </si>
  <si>
    <t>Restricted Stock Units [Member]</t>
  </si>
  <si>
    <t>Share-based compensation expense</t>
  </si>
  <si>
    <t>Unrecognized compensation expense</t>
  </si>
  <si>
    <t>Unrecognized compensation expense recognition period</t>
  </si>
  <si>
    <t>1 year 6 months</t>
  </si>
  <si>
    <t>Shareholders' Equity - Basic and Diluted Earnings Per Common Share Computations (Detail) - USD ($) $ / shares in Units, shares in Thousands, $ in Thousands</t>
  </si>
  <si>
    <t>Segment Information - Additional Information (Detail)</t>
  </si>
  <si>
    <t>Mar. 31, 2016Segment</t>
  </si>
  <si>
    <t>Number of reportable geographic segments</t>
  </si>
  <si>
    <t>Segment Information - Financial Information of Geographic Segments (Detail) - USD ($) $ in Thousands</t>
  </si>
  <si>
    <t>Segment Reporting Information [Line Items]</t>
  </si>
  <si>
    <t>(Loss) income from continuing operations before income taxes</t>
  </si>
  <si>
    <t>Capital expenditures</t>
  </si>
  <si>
    <t>Segment assets</t>
  </si>
  <si>
    <t>[1]</t>
  </si>
  <si>
    <t>Corporate, Non-Segment [Member]</t>
  </si>
  <si>
    <t>Operating Segments [Member] | Turkey [Member]</t>
  </si>
  <si>
    <t>Operating Segments [Member] | Bulgaria [Member]</t>
  </si>
  <si>
    <t>Excludes assets from our discontinued Albanian and Moroccan operations of $1.6 million and $51.5 million at March 31, 2016 and December 31, 2015, respectively.</t>
  </si>
  <si>
    <t>Segment Information - Financial Information of Geographic Segments (Parenthetical) (Detail) - USD ($) $ in Millions</t>
  </si>
  <si>
    <t>Assets from discontinued operations and services</t>
  </si>
  <si>
    <t>Financial Instruments - Additional Information (Detail) - 3 months ended Mar. 31, 2016 TRY in Millions, $ in Millions</t>
  </si>
  <si>
    <t>USD ($)Institution</t>
  </si>
  <si>
    <t>TRY</t>
  </si>
  <si>
    <t>Financial Statement Line Items With Differences In Reported Amount And Reporting Currency Denominated Amounts [Line Items]</t>
  </si>
  <si>
    <t>Currency risk descriptions</t>
  </si>
  <si>
    <t>We have underlying foreign currency exchange rate exposure. Our currency exposures relate to transactions denominated in the Canadian Dollar, Bulgarian Lev, European Union Euro, Romanian New Leu, Albanian Lek, and Turkish Lira (“TRY”). We are also subject to foreign currency exposures resulting from translating the functional currency of our foreign subsidiary financial statements into the U.S. Dollar reporting currency. We have not used foreign currency forward contracts to manage exchange rate fluctuations. At March 31, 2016, we had 39.3 million TRY (approximately $13.9 million) in cash and cash equivalents, which exposes us to exchange rate risk based on fluctuations in the value of the TRY.</t>
  </si>
  <si>
    <t>Number of financial institutions</t>
  </si>
  <si>
    <t>Cash and cash equivalents [Member]</t>
  </si>
  <si>
    <t>Financial Instruments - Valuation of Financial Assets and Liabilities (Detail) - USD ($) $ in Thousands</t>
  </si>
  <si>
    <t>Fair Value Assets And Liabilities Measured On Recurring And Nonrecurring Basis [Line Items]</t>
  </si>
  <si>
    <t>Assets (liabilities), fair value</t>
  </si>
  <si>
    <t>Significant Other Observable Inputs (Level 2) [Member]</t>
  </si>
  <si>
    <t>Significant Unobservable Inputs (Level 3) [Member]</t>
  </si>
  <si>
    <t>Measured on a recurring basis [Member] | Derivative Financial Instruments (commodity) [Member]</t>
  </si>
  <si>
    <t>Assets, fair value</t>
  </si>
  <si>
    <t>Measured on a recurring basis [Member] | Significant Other Observable Inputs (Level 2) [Member] | Derivative Financial Instruments (commodity) [Member]</t>
  </si>
  <si>
    <t>Disclosed but not carried at fair value [Member] | Convertible Notes [Member]</t>
  </si>
  <si>
    <t>Liabilities, fair value</t>
  </si>
  <si>
    <t>Disclosed but not carried at fair value [Member] | Senior Credit Facility [Member]</t>
  </si>
  <si>
    <t>Disclosed but not carried at fair value [Member] | Significant Unobservable Inputs (Level 3) [Member] | Convertible Notes [Member]</t>
  </si>
  <si>
    <t>Disclosed but not carried at fair value [Member] | Significant Unobservable Inputs (Level 3) [Member] | Senior Credit Facility [Member]</t>
  </si>
  <si>
    <t>Related Party Transactions - Related Party Accounts Receivable and Accounts Payable (Detail) - USD ($) $ in Thousands</t>
  </si>
  <si>
    <t>Related Party Transaction [Line Items]</t>
  </si>
  <si>
    <t>Total related party accounts receivable</t>
  </si>
  <si>
    <t>Total related party accounts payable</t>
  </si>
  <si>
    <t>Interest Payable On Convertible Notes [Member]</t>
  </si>
  <si>
    <t>Riata Management Service Agreement [Member]</t>
  </si>
  <si>
    <t>Dalea Promissory Note [Member]</t>
  </si>
  <si>
    <t>Viking International Master Services Agreement [Member]</t>
  </si>
  <si>
    <t>PSIL Master Services Agreement [Member]</t>
  </si>
  <si>
    <t>Related Party Transactions - Additional Information (Detail) - USD ($)</t>
  </si>
  <si>
    <t>Jun. 13, 2012</t>
  </si>
  <si>
    <t>Subsequent Event [Member] | Payment Guarantee</t>
  </si>
  <si>
    <t>Payment of director and officer liability premium</t>
  </si>
  <si>
    <t>Service agreement term</t>
  </si>
  <si>
    <t>5 years</t>
  </si>
  <si>
    <t>Joint Venture [Member] | Promissory Note [Member] | Dalea and Funds [Member] | Subsequent Event [Member]</t>
  </si>
  <si>
    <t>Cancellation of purchase price in promissory note</t>
  </si>
  <si>
    <t>Jun. 13,
		2019</t>
  </si>
  <si>
    <t>3.00%</t>
  </si>
  <si>
    <t>Promissory note, collateral amount</t>
  </si>
  <si>
    <t>Dalea Promissory Note [Member] | Subsequent Event [Member]</t>
  </si>
  <si>
    <t>Promissory notes default remedy period</t>
  </si>
  <si>
    <t>30 days</t>
  </si>
  <si>
    <t>Dalea Promissory Note [Member] | Subsequent Event [Member] | Maximum [Member]</t>
  </si>
  <si>
    <t>Noncontrolling equity voting interest percentage</t>
  </si>
  <si>
    <t>50.00%</t>
  </si>
  <si>
    <t>Discontinued Operations - Additional Information (Detail) - USD ($) $ in Thousands</t>
  </si>
  <si>
    <t>Feb. 29, 2016</t>
  </si>
  <si>
    <t>Discontinued Operations And Disposal Groups [Line Items]</t>
  </si>
  <si>
    <t>Disposal group, accounts payable and accrued liabilities</t>
  </si>
  <si>
    <t>Disposal group, debt</t>
  </si>
  <si>
    <t>TransAtlantic Albania [Member] | Term Loan Facility [Member]</t>
  </si>
  <si>
    <t>Debt failure to paid, amount</t>
  </si>
  <si>
    <t>TransAtlantic Albania [Member] | Raiffeisen Bank Sh A | Term Loan Facility [Member] | Line of Credit [Member]</t>
  </si>
  <si>
    <t>Line of credit facility expiration date</t>
  </si>
  <si>
    <t>Dec. 31,
		2016</t>
  </si>
  <si>
    <t>Line of Credit Facility, Frequency of Payments</t>
  </si>
  <si>
    <t>TransAtlantic Albania was a party to a Term Loan Facility (the “Term Loan Facility”) with Raiffeisen Bank Sh.A. (“Raiffeisen”).  The loan matured on December 31, 2016 and bore interest at the rate of LIBOR plus 5.5%, with a minimum interest rate of 7.0%. TransAtlantic Albania was required to pay 1/16th of the total commitment each quarter on the last business day of each of March, June, September and December each year.</t>
  </si>
  <si>
    <t>Penalty Plus Breakage Costs</t>
  </si>
  <si>
    <t>TransAtlantic Albania [Member] | Raiffeisen Bank Sh A | Term Loan Facility [Member] | Line of Credit [Member] | LIBOR [Member]</t>
  </si>
  <si>
    <t>5.50%</t>
  </si>
  <si>
    <t>Revolving Credit Facility With Company Libor Minimum Rate</t>
  </si>
  <si>
    <t>Albania [Member]</t>
  </si>
  <si>
    <t>Albania [Member] | Stream Oil and Gas Ltd [Member]</t>
  </si>
  <si>
    <t>Receivable from sale of outstanding equities</t>
  </si>
  <si>
    <t>Disposal group, liabilities</t>
  </si>
  <si>
    <t>Albania [Member] | Stream Oil and Gas Ltd [Member] | Delvina Natural Gas [Member]</t>
  </si>
  <si>
    <t>Disposal group, liabilities indemnified</t>
  </si>
  <si>
    <t>Albania [Member] | Stream Oil and Gas Ltd [Member] | Delvina Natural Gas [Member] | Subsequent Event [Member]</t>
  </si>
  <si>
    <t>Albania [Member] | Stream Oil and Gas Ltd [Member] | Maximum [Member]</t>
  </si>
  <si>
    <t>Option to acquire ownership interest, percentage</t>
  </si>
  <si>
    <t>25.00%</t>
  </si>
  <si>
    <t>Discontinued Operations - Assets and Liabilities Held for Sale (Detail) - USD ($) $ in Thousands</t>
  </si>
  <si>
    <t>Assets</t>
  </si>
  <si>
    <t>Cash</t>
  </si>
  <si>
    <t>Other current assets</t>
  </si>
  <si>
    <t>Total current assets held for sale</t>
  </si>
  <si>
    <t>Liabilities</t>
  </si>
  <si>
    <t>Accounts payable and other accrued liabilities</t>
  </si>
  <si>
    <t>Deferred tax liability</t>
  </si>
  <si>
    <t>Total current liabilities held for sale</t>
  </si>
  <si>
    <t>Morocco</t>
  </si>
  <si>
    <t>Discontinued Operations - Summary of Third Party Debt (Detail) - USD ($) $ in Thousands</t>
  </si>
  <si>
    <t>Discontinued Operations - Operating Results from Discontinued Operations (Detail) - USD ($) $ in Thousands</t>
  </si>
  <si>
    <t>Production and transportation expense</t>
  </si>
  <si>
    <t>Total other costs and expenses</t>
  </si>
  <si>
    <t>Total other income</t>
  </si>
  <si>
    <t>Loss before income tax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_(&quot;TRY &quot;#,##0.0_);_(&quot;TRY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92289</v>
      </c>
    </row>
    <row spans="1:3" r="12">
      <c t="s" r="A12" s="4">
        <v>19</v>
      </c>
      <c t="s" r="B12" s="4">
        <v>20</v>
      </c>
    </row>
    <row spans="1:3" r="13">
      <c t="s" r="A13" s="4">
        <v>21</v>
      </c>
      <c t="s" r="B13" s="4">
        <v>22</v>
      </c>
    </row>
    <row spans="1:3" r="14">
      <c t="s" r="A14" s="4">
        <v>23</v>
      </c>
      <c t="n" r="C14" s="6">
        <v>41336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53</v>
      </c>
      <c t="s" r="B1" s="2">
        <v>1</v>
      </c>
    </row>
    <row spans="1:2" r="2">
      <c t="s" r="B2" s="2">
        <v>2</v>
      </c>
    </row>
    <row spans="1:2" r="3">
      <c t="s" r="A3" s="3">
        <v>189</v>
      </c>
    </row>
    <row spans="1:2" r="4">
      <c t="s" r="A4" s="4">
        <v>53</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7</v>
      </c>
      <c t="s" r="B1" s="2">
        <v>1</v>
      </c>
    </row>
    <row spans="1:2" r="2">
      <c t="s" r="B2" s="2">
        <v>2</v>
      </c>
    </row>
    <row spans="1:2" r="3">
      <c t="s" r="A3" s="3">
        <v>208</v>
      </c>
    </row>
    <row spans="1:2" r="4">
      <c t="s" r="A4" s="4">
        <v>114</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339000</v>
      </c>
      <c t="n" r="C3" s="7">
        <v>7480000</v>
      </c>
    </row>
    <row spans="1:3" r="4">
      <c t="s" r="A4" s="4">
        <v>28</v>
      </c>
      <c t="n" r="B4" s="6">
        <v>10742000</v>
      </c>
      <c t="n" r="C4" s="6">
        <v>3758000</v>
      </c>
    </row>
    <row spans="1:3" r="5">
      <c t="s" r="A5" s="3">
        <v>29</v>
      </c>
    </row>
    <row spans="1:3" r="6">
      <c t="s" r="A6" s="4">
        <v>30</v>
      </c>
      <c t="n" r="B6" s="6">
        <v>15508000</v>
      </c>
      <c t="n" r="C6" s="6">
        <v>14169000</v>
      </c>
    </row>
    <row spans="1:3" r="7">
      <c t="s" r="A7" s="4">
        <v>31</v>
      </c>
      <c t="n" r="B7" s="6">
        <v>6047000</v>
      </c>
      <c t="n" r="C7" s="6">
        <v>5885000</v>
      </c>
    </row>
    <row spans="1:3" r="8">
      <c t="s" r="A8" s="4">
        <v>32</v>
      </c>
      <c t="n" r="B8" s="6">
        <v>485000</v>
      </c>
      <c t="n" r="C8" s="6">
        <v>414000</v>
      </c>
    </row>
    <row spans="1:3" r="9">
      <c t="s" r="A9" s="4">
        <v>33</v>
      </c>
      <c t="n" r="B9" s="6">
        <v>2624000</v>
      </c>
      <c t="n" r="C9" s="6">
        <v>2807000</v>
      </c>
    </row>
    <row spans="1:3" r="10">
      <c t="s" r="A10" s="4">
        <v>34</v>
      </c>
      <c t="n" r="B10" s="6">
        <v>2644000</v>
      </c>
      <c t="n" r="C10" s="6">
        <v>3235000</v>
      </c>
    </row>
    <row spans="1:3" r="11">
      <c t="s" r="A11" s="4">
        <v>35</v>
      </c>
      <c t="n" r="B11" s="6">
        <v>1578000</v>
      </c>
      <c t="n" r="C11" s="6">
        <v>51511000</v>
      </c>
    </row>
    <row spans="1:3" r="12">
      <c t="s" r="A12" s="4">
        <v>36</v>
      </c>
      <c t="n" r="B12" s="6">
        <v>41967000</v>
      </c>
      <c t="n" r="C12" s="6">
        <v>89259000</v>
      </c>
    </row>
    <row spans="1:3" r="13">
      <c t="s" r="A13" s="3">
        <v>37</v>
      </c>
    </row>
    <row spans="1:3" r="14">
      <c t="s" r="A14" s="4">
        <v>38</v>
      </c>
      <c t="n" r="B14" s="6">
        <v>279287000</v>
      </c>
      <c t="n" r="C14" s="6">
        <v>271080000</v>
      </c>
    </row>
    <row spans="1:3" r="15">
      <c t="s" r="A15" s="4">
        <v>39</v>
      </c>
      <c t="n" r="B15" s="6">
        <v>31894000</v>
      </c>
      <c t="n" r="C15" s="6">
        <v>31135000</v>
      </c>
    </row>
    <row spans="1:3" r="16">
      <c t="s" r="A16" s="4">
        <v>40</v>
      </c>
      <c t="n" r="B16" s="6">
        <v>36930000</v>
      </c>
      <c t="n" r="C16" s="6">
        <v>36708000</v>
      </c>
    </row>
    <row spans="1:3" r="17">
      <c t="s" r="A17" s="4">
        <v>41</v>
      </c>
      <c t="n" r="B17" s="6">
        <v>348111000</v>
      </c>
      <c t="n" r="C17" s="6">
        <v>338923000</v>
      </c>
    </row>
    <row spans="1:3" r="18">
      <c t="s" r="A18" s="4">
        <v>42</v>
      </c>
      <c t="n" r="B18" s="6">
        <v>-160294000</v>
      </c>
      <c t="n" r="C18" s="6">
        <v>-148218000</v>
      </c>
    </row>
    <row spans="1:3" r="19">
      <c t="s" r="A19" s="4">
        <v>43</v>
      </c>
      <c t="n" r="B19" s="6">
        <v>187817000</v>
      </c>
      <c t="n" r="C19" s="6">
        <v>190705000</v>
      </c>
    </row>
    <row spans="1:3" r="20">
      <c t="s" r="A20" s="3">
        <v>44</v>
      </c>
    </row>
    <row spans="1:3" r="21">
      <c t="s" r="A21" s="4">
        <v>45</v>
      </c>
      <c t="n" r="B21" s="6">
        <v>3231000</v>
      </c>
      <c t="n" r="C21" s="6">
        <v>3025000</v>
      </c>
    </row>
    <row spans="1:3" r="22">
      <c t="s" r="A22" s="4">
        <v>46</v>
      </c>
      <c t="n" r="B22" s="6">
        <v>7964000</v>
      </c>
      <c t="n" r="C22" s="6">
        <v>11500000</v>
      </c>
    </row>
    <row spans="1:3" r="23">
      <c t="s" r="A23" s="4">
        <v>34</v>
      </c>
      <c t="n" r="B23" s="6">
        <v>3504000</v>
      </c>
      <c t="n" r="C23" s="6">
        <v>3370000</v>
      </c>
    </row>
    <row spans="1:3" r="24">
      <c t="s" r="A24" s="4">
        <v>47</v>
      </c>
      <c t="n" r="B24" s="6">
        <v>14699000</v>
      </c>
      <c t="n" r="C24" s="6">
        <v>17895000</v>
      </c>
    </row>
    <row spans="1:3" r="25">
      <c t="s" r="A25" s="4">
        <v>48</v>
      </c>
      <c t="n" r="B25" s="6">
        <v>244483000</v>
      </c>
      <c t="n" r="C25" s="6">
        <v>297859000</v>
      </c>
    </row>
    <row spans="1:3" r="26">
      <c t="s" r="A26" s="3">
        <v>49</v>
      </c>
    </row>
    <row spans="1:3" r="27">
      <c t="s" r="A27" s="4">
        <v>50</v>
      </c>
      <c t="n" r="B27" s="6">
        <v>12723000</v>
      </c>
      <c t="n" r="C27" s="6">
        <v>12675000</v>
      </c>
    </row>
    <row spans="1:3" r="28">
      <c t="s" r="A28" s="4">
        <v>51</v>
      </c>
      <c t="n" r="B28" s="6">
        <v>2072000</v>
      </c>
      <c t="n" r="C28" s="6">
        <v>2684000</v>
      </c>
    </row>
    <row spans="1:3" r="29">
      <c t="s" r="A29" s="4">
        <v>52</v>
      </c>
      <c t="n" r="B29" s="6">
        <v>13999000</v>
      </c>
      <c t="n" r="C29" s="6">
        <v>10583000</v>
      </c>
    </row>
    <row spans="1:3" r="30">
      <c t="s" r="A30" s="4">
        <v>53</v>
      </c>
      <c t="n" r="B30" s="6">
        <v>34341000</v>
      </c>
      <c t="n" r="C30" s="6">
        <v>36676000</v>
      </c>
    </row>
    <row spans="1:3" r="31">
      <c t="s" r="A31" s="4">
        <v>54</v>
      </c>
      <c t="n" r="B31" s="6">
        <v>3593000</v>
      </c>
      <c t="n" r="C31" s="6">
        <v>3593000</v>
      </c>
    </row>
    <row spans="1:3" r="32">
      <c t="s" r="A32" s="4">
        <v>55</v>
      </c>
      <c t="n" r="C32" s="6">
        <v>3540000</v>
      </c>
    </row>
    <row spans="1:3" r="33">
      <c t="s" r="A33" s="4">
        <v>56</v>
      </c>
      <c t="n" r="B33" s="6">
        <v>16004000</v>
      </c>
      <c t="n" r="C33" s="6">
        <v>65649000</v>
      </c>
    </row>
    <row spans="1:3" r="34">
      <c t="s" r="A34" s="4">
        <v>57</v>
      </c>
      <c t="n" r="B34" s="6">
        <v>82732000</v>
      </c>
      <c t="n" r="C34" s="6">
        <v>135400000</v>
      </c>
    </row>
    <row spans="1:3" r="35">
      <c t="s" r="A35" s="3">
        <v>58</v>
      </c>
    </row>
    <row spans="1:3" r="36">
      <c t="s" r="A36" s="4">
        <v>59</v>
      </c>
      <c t="n" r="B36" s="6">
        <v>9590000</v>
      </c>
      <c t="n" r="C36" s="6">
        <v>9237000</v>
      </c>
    </row>
    <row spans="1:3" r="37">
      <c t="s" r="A37" s="4">
        <v>52</v>
      </c>
      <c t="n" r="B37" s="6">
        <v>12740000</v>
      </c>
      <c t="n" r="C37" s="6">
        <v>11940000</v>
      </c>
    </row>
    <row spans="1:3" r="38">
      <c t="s" r="A38" s="4">
        <v>60</v>
      </c>
      <c t="n" r="B38" s="6">
        <v>27919000</v>
      </c>
      <c t="n" r="C38" s="6">
        <v>27360000</v>
      </c>
    </row>
    <row spans="1:3" r="39">
      <c t="s" r="A39" s="4">
        <v>53</v>
      </c>
      <c t="n" r="B39" s="6">
        <v>34350000</v>
      </c>
      <c t="n" r="C39" s="6">
        <v>34400000</v>
      </c>
    </row>
    <row spans="1:3" r="40">
      <c t="s" r="A40" s="4">
        <v>54</v>
      </c>
      <c t="n" r="B40" s="6">
        <v>20650000</v>
      </c>
      <c t="n" r="C40" s="6">
        <v>20600000</v>
      </c>
    </row>
    <row spans="1:3" r="41">
      <c t="s" r="A41" s="4">
        <v>61</v>
      </c>
      <c t="n" r="B41" s="6">
        <v>105249000</v>
      </c>
      <c t="n" r="C41" s="6">
        <v>103537000</v>
      </c>
    </row>
    <row spans="1:3" r="42">
      <c t="s" r="A42" s="4">
        <v>62</v>
      </c>
      <c t="n" r="B42" s="7">
        <v>187981000</v>
      </c>
      <c t="n" r="C42" s="7">
        <v>238937000</v>
      </c>
    </row>
    <row spans="1:3" r="43">
      <c t="s" r="A43" s="4">
        <v>63</v>
      </c>
      <c t="s" r="B43" s="4">
        <v>64</v>
      </c>
      <c t="s" r="C43" s="4">
        <v>64</v>
      </c>
    </row>
    <row spans="1:3" r="44">
      <c t="s" r="A44" s="3">
        <v>65</v>
      </c>
    </row>
    <row spans="1:3" r="45">
      <c t="s" r="A45" s="4">
        <v>66</v>
      </c>
      <c t="n" r="B45" s="7">
        <v>4111000</v>
      </c>
      <c t="n" r="C45" s="7">
        <v>4102000</v>
      </c>
    </row>
    <row spans="1:3" r="46">
      <c t="s" r="A46" s="4">
        <v>67</v>
      </c>
      <c t="n" r="B46" s="6">
        <v>-970000</v>
      </c>
      <c t="n" r="C46" s="6">
        <v>-970000</v>
      </c>
    </row>
    <row spans="1:3" r="47">
      <c t="s" r="A47" s="4">
        <v>68</v>
      </c>
      <c t="n" r="B47" s="6">
        <v>569513000</v>
      </c>
      <c t="n" r="C47" s="6">
        <v>569365000</v>
      </c>
    </row>
    <row spans="1:3" r="48">
      <c t="s" r="A48" s="4">
        <v>69</v>
      </c>
      <c t="n" r="B48" s="6">
        <v>-118616000</v>
      </c>
      <c t="n" r="C48" s="6">
        <v>-121590000</v>
      </c>
    </row>
    <row spans="1:3" r="49">
      <c t="s" r="A49" s="4">
        <v>70</v>
      </c>
      <c t="n" r="B49" s="6">
        <v>-397536000</v>
      </c>
      <c t="n" r="C49" s="6">
        <v>-391985000</v>
      </c>
    </row>
    <row spans="1:3" r="50">
      <c t="s" r="A50" s="4">
        <v>71</v>
      </c>
      <c t="n" r="B50" s="6">
        <v>56502000</v>
      </c>
      <c t="n" r="C50" s="6">
        <v>58922000</v>
      </c>
    </row>
    <row spans="1:3" r="51">
      <c t="s" r="A51" s="4">
        <v>72</v>
      </c>
      <c t="n" r="B51" s="7">
        <v>244483000</v>
      </c>
      <c t="n" r="C51" s="7">
        <v>29785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214</v>
      </c>
    </row>
    <row spans="1:2" r="4">
      <c t="s" r="A4" s="4">
        <v>215</v>
      </c>
      <c t="s" r="B4" s="4">
        <v>216</v>
      </c>
    </row>
    <row spans="1:2" r="5">
      <c t="s" r="A5" s="4">
        <v>217</v>
      </c>
      <c t="s" r="B5" s="4">
        <v>218</v>
      </c>
    </row>
    <row spans="1:2" r="6">
      <c t="s" r="A6" s="4">
        <v>177</v>
      </c>
      <c t="s" r="B6"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81</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5</v>
      </c>
      <c t="s" r="B1" s="2">
        <v>1</v>
      </c>
    </row>
    <row spans="1:2" r="2">
      <c t="s" r="B2" s="2">
        <v>2</v>
      </c>
    </row>
    <row spans="1:2" r="3">
      <c t="s" r="A3" s="3">
        <v>184</v>
      </c>
    </row>
    <row spans="1:2" r="4">
      <c t="s" r="A4" s="4">
        <v>226</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87</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3</v>
      </c>
      <c t="s" r="B1" s="2">
        <v>1</v>
      </c>
    </row>
    <row spans="1:2" r="2">
      <c t="s" r="B2" s="2">
        <v>2</v>
      </c>
    </row>
    <row spans="1:2" r="3">
      <c t="s" r="A3" s="3">
        <v>189</v>
      </c>
    </row>
    <row spans="1:2" r="4">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36</v>
      </c>
      <c t="s" r="B1" s="2">
        <v>1</v>
      </c>
    </row>
    <row spans="1:2" r="2">
      <c t="s" r="B2" s="2">
        <v>2</v>
      </c>
    </row>
    <row spans="1:2" r="3">
      <c t="s" r="A3" s="3">
        <v>195</v>
      </c>
    </row>
    <row spans="1:2" r="4">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9</v>
      </c>
      <c t="s" r="B1" s="2">
        <v>1</v>
      </c>
    </row>
    <row spans="1:2" r="2">
      <c t="s" r="B2" s="2">
        <v>2</v>
      </c>
    </row>
    <row spans="1:2" r="3">
      <c t="s" r="A3" s="3">
        <v>198</v>
      </c>
    </row>
    <row spans="1:2" r="4">
      <c t="s" r="A4" s="4">
        <v>240</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2</v>
      </c>
      <c t="s" r="B1" s="2">
        <v>1</v>
      </c>
    </row>
    <row spans="1:2" r="2">
      <c t="s" r="B2" s="2">
        <v>2</v>
      </c>
    </row>
    <row spans="1:2" r="3">
      <c t="s" r="A3" s="3">
        <v>201</v>
      </c>
    </row>
    <row spans="1:2" r="4">
      <c t="s" r="A4" s="4">
        <v>243</v>
      </c>
      <c t="s" r="B4"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5</v>
      </c>
      <c t="s" r="B1" s="2">
        <v>1</v>
      </c>
    </row>
    <row spans="1:2" r="2">
      <c t="s" r="B2" s="2">
        <v>2</v>
      </c>
    </row>
    <row spans="1:2" r="3">
      <c t="s" r="A3" s="3">
        <v>204</v>
      </c>
    </row>
    <row spans="1:2" r="4">
      <c t="s" r="A4" s="4">
        <v>246</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3</v>
      </c>
      <c t="s" r="B1" s="2">
        <v>2</v>
      </c>
      <c t="s" r="C1" s="2">
        <v>25</v>
      </c>
    </row>
    <row spans="1:3" r="2">
      <c t="s" r="A2" s="3">
        <v>74</v>
      </c>
    </row>
    <row spans="1:3" r="3">
      <c t="s" r="A3" s="4">
        <v>75</v>
      </c>
      <c t="n" r="B3" s="8">
        <v>0.1</v>
      </c>
      <c t="n" r="C3" s="8">
        <v>0.1</v>
      </c>
    </row>
    <row spans="1:3" r="4">
      <c t="s" r="A4" s="4">
        <v>76</v>
      </c>
      <c t="n" r="B4" s="6">
        <v>100000000</v>
      </c>
      <c t="n" r="C4" s="6">
        <v>100000000</v>
      </c>
    </row>
    <row spans="1:3" r="5">
      <c t="s" r="A5" s="4">
        <v>77</v>
      </c>
      <c t="n" r="B5" s="6">
        <v>41108614</v>
      </c>
      <c t="n" r="C5" s="6">
        <v>41017777</v>
      </c>
    </row>
    <row spans="1:3" r="6">
      <c t="s" r="A6" s="4">
        <v>78</v>
      </c>
      <c t="n" r="B6" s="6">
        <v>41108614</v>
      </c>
      <c t="n" r="C6" s="6">
        <v>41017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4">
        <v>249</v>
      </c>
      <c t="s" r="B3" s="4">
        <v>250</v>
      </c>
    </row>
    <row spans="1:2" r="4">
      <c t="s" r="A4" s="4">
        <v>234</v>
      </c>
      <c t="s" r="B4" s="4">
        <v>235</v>
      </c>
    </row>
    <row spans="1:2" r="5">
      <c t="s" r="A5" s="4">
        <v>251</v>
      </c>
    </row>
    <row spans="1:2" r="6">
      <c t="s" r="A6" s="4">
        <v>234</v>
      </c>
      <c t="s" r="B6"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253</v>
      </c>
      <c t="s" r="B1" s="2">
        <v>1</v>
      </c>
    </row>
    <row spans="1:3" r="2">
      <c t="s" r="B2" s="2">
        <v>2</v>
      </c>
      <c t="s" r="C2" s="2">
        <v>3</v>
      </c>
    </row>
    <row spans="1:3" r="3">
      <c t="s" r="A3" s="3">
        <v>254</v>
      </c>
    </row>
    <row spans="1:3" r="4">
      <c t="s" r="A4" s="4">
        <v>255</v>
      </c>
      <c t="n" r="B4" s="6">
        <v>2</v>
      </c>
    </row>
    <row spans="1:3" r="5">
      <c t="s" r="A5" s="4">
        <v>256</v>
      </c>
    </row>
    <row spans="1:3" r="6">
      <c t="s" r="A6" s="3">
        <v>254</v>
      </c>
    </row>
    <row spans="1:3" r="7">
      <c t="s" r="A7" s="4">
        <v>257</v>
      </c>
      <c t="s" r="C7"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r="A1" s="1">
        <v>259</v>
      </c>
      <c t="s" r="B1" s="2">
        <v>1</v>
      </c>
    </row>
    <row spans="1:8" r="2">
      <c t="s" r="B2" s="2">
        <v>2</v>
      </c>
      <c t="s" r="C2" s="2">
        <v>80</v>
      </c>
      <c t="s" r="D2" s="2">
        <v>260</v>
      </c>
      <c t="s" r="E2" s="2">
        <v>261</v>
      </c>
      <c t="s" r="F2" s="2">
        <v>262</v>
      </c>
      <c t="s" r="G2" s="2">
        <v>25</v>
      </c>
      <c t="s" r="H2" s="2">
        <v>263</v>
      </c>
    </row>
    <row spans="1:8" r="3">
      <c t="s" r="A3" s="3">
        <v>264</v>
      </c>
    </row>
    <row spans="1:8" r="4">
      <c t="s" r="A4" s="4">
        <v>265</v>
      </c>
      <c t="n" r="B4" s="7">
        <v>5551000</v>
      </c>
      <c t="n" r="C4" s="7">
        <v>5494000</v>
      </c>
    </row>
    <row spans="1:8" r="5">
      <c t="s" r="A5" s="4">
        <v>136</v>
      </c>
      <c t="n" r="B5" s="6">
        <v>15000</v>
      </c>
      <c t="n" r="C5" s="7">
        <v>-1471000</v>
      </c>
    </row>
    <row spans="1:8" r="6">
      <c t="s" r="A6" s="4">
        <v>266</v>
      </c>
      <c t="n" r="B6" s="6">
        <v>94300000</v>
      </c>
    </row>
    <row spans="1:8" r="7">
      <c t="s" r="A7" s="4">
        <v>267</v>
      </c>
      <c t="n" r="B7" s="6">
        <v>26300000</v>
      </c>
    </row>
    <row spans="1:8" r="8">
      <c t="s" r="A8" s="4">
        <v>268</v>
      </c>
      <c t="n" r="B8" s="6">
        <v>92934000</v>
      </c>
      <c t="n" r="G8" s="7">
        <v>95269000</v>
      </c>
    </row>
    <row spans="1:8" r="9">
      <c t="s" r="A9" s="4">
        <v>269</v>
      </c>
      <c t="n" r="B9" s="6">
        <v>39300000</v>
      </c>
    </row>
    <row spans="1:8" r="10">
      <c t="s" r="A10" s="4">
        <v>270</v>
      </c>
      <c t="n" r="B10" s="6">
        <v>55000000</v>
      </c>
    </row>
    <row spans="1:8" r="11">
      <c t="s" r="A11" s="4">
        <v>256</v>
      </c>
    </row>
    <row spans="1:8" r="12">
      <c t="s" r="A12" s="3">
        <v>264</v>
      </c>
    </row>
    <row spans="1:8" r="13">
      <c t="s" r="A13" s="4">
        <v>271</v>
      </c>
      <c t="n" r="E13" s="7">
        <v>20600000</v>
      </c>
    </row>
    <row spans="1:8" r="14">
      <c t="s" r="A14" s="4">
        <v>268</v>
      </c>
      <c t="n" r="E14" s="7">
        <v>25900000</v>
      </c>
    </row>
    <row spans="1:8" r="15">
      <c t="s" r="A15" s="4">
        <v>272</v>
      </c>
    </row>
    <row spans="1:8" r="16">
      <c t="s" r="A16" s="3">
        <v>264</v>
      </c>
    </row>
    <row spans="1:8" r="17">
      <c t="s" r="A17" s="4">
        <v>268</v>
      </c>
      <c t="n" r="B17" s="6">
        <v>34350000</v>
      </c>
      <c t="n" r="G17" s="7">
        <v>34400000</v>
      </c>
    </row>
    <row spans="1:8" r="18">
      <c t="s" r="A18" s="4">
        <v>273</v>
      </c>
    </row>
    <row spans="1:8" r="19">
      <c t="s" r="A19" s="3">
        <v>264</v>
      </c>
    </row>
    <row spans="1:8" r="20">
      <c t="s" r="A20" s="4">
        <v>274</v>
      </c>
      <c t="n" r="H20" s="7">
        <v>15500000</v>
      </c>
    </row>
    <row spans="1:8" r="21">
      <c t="s" r="A21" s="4">
        <v>268</v>
      </c>
      <c t="n" r="B21" s="7">
        <v>30800000</v>
      </c>
    </row>
    <row spans="1:8" r="22">
      <c t="s" r="A22" s="4">
        <v>275</v>
      </c>
    </row>
    <row spans="1:8" r="23">
      <c t="s" r="A23" s="3">
        <v>264</v>
      </c>
    </row>
    <row spans="1:8" r="24">
      <c t="s" r="A24" s="4">
        <v>276</v>
      </c>
      <c t="s" r="B24" s="4">
        <v>277</v>
      </c>
    </row>
    <row spans="1:8" r="25">
      <c t="s" r="A25" s="4">
        <v>278</v>
      </c>
      <c t="s" r="B25" s="4">
        <v>279</v>
      </c>
    </row>
    <row spans="1:8" r="26">
      <c t="s" r="A26" s="4">
        <v>280</v>
      </c>
    </row>
    <row spans="1:8" r="27">
      <c t="s" r="A27" s="3">
        <v>264</v>
      </c>
    </row>
    <row spans="1:8" r="28">
      <c t="s" r="A28" s="4">
        <v>271</v>
      </c>
      <c t="n" r="B28" s="7">
        <v>25400000</v>
      </c>
    </row>
    <row spans="1:8" r="29">
      <c t="s" r="A29" s="4">
        <v>281</v>
      </c>
    </row>
    <row spans="1:8" r="30">
      <c t="s" r="A30" s="3">
        <v>264</v>
      </c>
    </row>
    <row spans="1:8" r="31">
      <c t="s" r="A31" s="4">
        <v>271</v>
      </c>
      <c t="n" r="D31" s="7">
        <v>20400000</v>
      </c>
    </row>
    <row spans="1:8" r="32">
      <c t="s" r="A32" s="4">
        <v>282</v>
      </c>
      <c t="n" r="D32" s="7">
        <v>0</v>
      </c>
    </row>
    <row spans="1:8" r="33">
      <c t="s" r="A33" s="4">
        <v>283</v>
      </c>
    </row>
    <row spans="1:8" r="34">
      <c t="s" r="A34" s="3">
        <v>264</v>
      </c>
    </row>
    <row spans="1:8" r="35">
      <c t="s" r="A35" s="4">
        <v>271</v>
      </c>
      <c t="n" r="H35" s="7">
        <v>16600000</v>
      </c>
    </row>
    <row spans="1:8" r="36">
      <c t="s" r="A36" s="4">
        <v>284</v>
      </c>
    </row>
    <row spans="1:8" r="37">
      <c t="s" r="A37" s="3">
        <v>264</v>
      </c>
    </row>
    <row spans="1:8" r="38">
      <c t="s" r="A38" s="4">
        <v>271</v>
      </c>
      <c t="n" r="F38" s="7">
        <v>54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5</v>
      </c>
      <c t="s" r="B1" s="2">
        <v>2</v>
      </c>
      <c t="s" r="C1" s="2">
        <v>25</v>
      </c>
    </row>
    <row spans="1:3" r="2">
      <c t="s" r="A2" s="3">
        <v>286</v>
      </c>
    </row>
    <row spans="1:3" r="3">
      <c t="s" r="A3" s="4">
        <v>287</v>
      </c>
      <c t="n" r="B3" s="7">
        <v>279287</v>
      </c>
      <c t="n" r="C3" s="7">
        <v>271080</v>
      </c>
    </row>
    <row spans="1:3" r="4">
      <c t="s" r="A4" s="4">
        <v>288</v>
      </c>
      <c t="n" r="B4" s="6">
        <v>31894</v>
      </c>
      <c t="n" r="C4" s="6">
        <v>31135</v>
      </c>
    </row>
    <row spans="1:3" r="5">
      <c t="s" r="A5" s="4">
        <v>289</v>
      </c>
      <c t="n" r="B5" s="6">
        <v>311181</v>
      </c>
      <c t="n" r="C5" s="6">
        <v>302215</v>
      </c>
    </row>
    <row spans="1:3" r="6">
      <c t="s" r="A6" s="4">
        <v>290</v>
      </c>
      <c t="n" r="B6" s="6">
        <v>-150535</v>
      </c>
      <c t="n" r="C6" s="6">
        <v>-139002</v>
      </c>
    </row>
    <row spans="1:3" r="7">
      <c t="s" r="A7" s="4">
        <v>291</v>
      </c>
      <c t="n" r="B7" s="6">
        <v>160646</v>
      </c>
      <c t="n" r="C7" s="6">
        <v>163213</v>
      </c>
    </row>
    <row spans="1:3" r="8">
      <c t="s" r="A8" s="4">
        <v>292</v>
      </c>
    </row>
    <row spans="1:3" r="9">
      <c t="s" r="A9" s="3">
        <v>286</v>
      </c>
    </row>
    <row spans="1:3" r="10">
      <c t="s" r="A10" s="4">
        <v>287</v>
      </c>
      <c t="n" r="B10" s="6">
        <v>278778</v>
      </c>
      <c t="n" r="C10" s="6">
        <v>270591</v>
      </c>
    </row>
    <row spans="1:3" r="11">
      <c t="s" r="A11" s="4">
        <v>288</v>
      </c>
      <c t="n" r="B11" s="6">
        <v>31894</v>
      </c>
      <c t="n" r="C11" s="6">
        <v>31135</v>
      </c>
    </row>
    <row spans="1:3" r="12">
      <c t="s" r="A12" s="4">
        <v>293</v>
      </c>
    </row>
    <row spans="1:3" r="13">
      <c t="s" r="A13" s="3">
        <v>286</v>
      </c>
    </row>
    <row spans="1:3" r="14">
      <c t="s" r="A14" s="4">
        <v>287</v>
      </c>
      <c t="n" r="B14" s="7">
        <v>509</v>
      </c>
      <c t="n" r="C14" s="7">
        <v>4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94</v>
      </c>
      <c t="s" r="B1" s="2">
        <v>1</v>
      </c>
      <c t="s" r="D1" s="2">
        <v>295</v>
      </c>
    </row>
    <row spans="1:4" r="2">
      <c t="s" r="B2" s="2">
        <v>2</v>
      </c>
      <c t="s" r="C2" s="2">
        <v>80</v>
      </c>
      <c t="s" r="D2" s="2">
        <v>25</v>
      </c>
    </row>
    <row spans="1:4" r="3">
      <c t="s" r="A3" s="3">
        <v>286</v>
      </c>
    </row>
    <row spans="1:4" r="4">
      <c t="s" r="A4" s="4">
        <v>296</v>
      </c>
      <c t="n" r="B4" s="9">
        <v>0.4</v>
      </c>
      <c t="n" r="D4" s="9">
        <v>0.7</v>
      </c>
    </row>
    <row spans="1:4" r="5">
      <c t="s" r="A5" s="4">
        <v>297</v>
      </c>
      <c t="n" r="B5" s="10">
        <v>19.9</v>
      </c>
      <c t="n" r="D5" s="6">
        <v>20</v>
      </c>
    </row>
    <row spans="1:4" r="6">
      <c t="s" r="A6" s="4">
        <v>298</v>
      </c>
      <c t="n" r="B6" s="10">
        <v>108.5</v>
      </c>
      <c t="n" r="D6" s="10">
        <v>111.4</v>
      </c>
    </row>
    <row spans="1:4" r="7">
      <c t="s" r="A7" s="4">
        <v>299</v>
      </c>
      <c t="n" r="B7" s="10">
        <v>1.3</v>
      </c>
      <c t="n" r="C7" s="9">
        <v>0.3</v>
      </c>
    </row>
    <row spans="1:4" r="8">
      <c t="s" r="A8" s="4">
        <v>300</v>
      </c>
      <c t="n" r="B8" s="10">
        <v>0.2</v>
      </c>
    </row>
    <row spans="1:4" r="9">
      <c t="s" r="A9" s="4">
        <v>301</v>
      </c>
    </row>
    <row spans="1:4" r="10">
      <c t="s" r="A10" s="3">
        <v>286</v>
      </c>
    </row>
    <row spans="1:4" r="11">
      <c t="s" r="A11" s="4">
        <v>302</v>
      </c>
      <c t="n" r="B11" s="10">
        <v>21.2</v>
      </c>
      <c t="n" r="D11" s="9">
        <v>21.3</v>
      </c>
    </row>
    <row spans="1:4" r="12">
      <c t="s" r="A12" s="4">
        <v>303</v>
      </c>
    </row>
    <row spans="1:4" r="13">
      <c t="s" r="A13" s="3">
        <v>286</v>
      </c>
    </row>
    <row spans="1:4" r="14">
      <c t="s" r="A14" s="4">
        <v>304</v>
      </c>
      <c t="n" r="B14" s="10">
        <v>1.3</v>
      </c>
    </row>
    <row spans="1:4" r="15">
      <c t="s" r="A15" s="4">
        <v>305</v>
      </c>
    </row>
    <row spans="1:4" r="16">
      <c t="s" r="A16" s="3">
        <v>286</v>
      </c>
    </row>
    <row spans="1:4" r="17">
      <c t="s" r="A17" s="4">
        <v>304</v>
      </c>
      <c t="n" r="B17" s="9">
        <v>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25</v>
      </c>
    </row>
    <row spans="1:3" r="2">
      <c t="s" r="A2" s="3">
        <v>286</v>
      </c>
    </row>
    <row spans="1:3" r="3">
      <c t="s" r="A3" s="4">
        <v>307</v>
      </c>
      <c t="n" r="B3" s="7">
        <v>36930</v>
      </c>
      <c t="n" r="C3" s="7">
        <v>36708</v>
      </c>
    </row>
    <row spans="1:3" r="4">
      <c t="s" r="A4" s="4">
        <v>308</v>
      </c>
      <c t="n" r="B4" s="6">
        <v>-9759</v>
      </c>
      <c t="n" r="C4" s="6">
        <v>-9216</v>
      </c>
    </row>
    <row spans="1:3" r="5">
      <c t="s" r="A5" s="4">
        <v>309</v>
      </c>
      <c t="n" r="B5" s="6">
        <v>27171</v>
      </c>
      <c t="n" r="C5" s="6">
        <v>27492</v>
      </c>
    </row>
    <row spans="1:3" r="6">
      <c t="s" r="A6" s="4">
        <v>301</v>
      </c>
    </row>
    <row spans="1:3" r="7">
      <c t="s" r="A7" s="3">
        <v>286</v>
      </c>
    </row>
    <row spans="1:3" r="8">
      <c t="s" r="A8" s="4">
        <v>307</v>
      </c>
      <c t="n" r="B8" s="6">
        <v>21192</v>
      </c>
      <c t="n" r="C8" s="6">
        <v>21338</v>
      </c>
    </row>
    <row spans="1:3" r="9">
      <c t="s" r="A9" s="4">
        <v>310</v>
      </c>
    </row>
    <row spans="1:3" r="10">
      <c t="s" r="A10" s="3">
        <v>286</v>
      </c>
    </row>
    <row spans="1:3" r="11">
      <c t="s" r="A11" s="4">
        <v>307</v>
      </c>
      <c t="n" r="B11" s="6">
        <v>7965</v>
      </c>
      <c t="n" r="C11" s="6">
        <v>7794</v>
      </c>
    </row>
    <row spans="1:3" r="12">
      <c t="s" r="A12" s="4">
        <v>311</v>
      </c>
    </row>
    <row spans="1:3" r="13">
      <c t="s" r="A13" s="3">
        <v>286</v>
      </c>
    </row>
    <row spans="1:3" r="14">
      <c t="s" r="A14" s="4">
        <v>307</v>
      </c>
      <c t="n" r="B14" s="6">
        <v>4923</v>
      </c>
      <c t="n" r="C14" s="6">
        <v>4798</v>
      </c>
    </row>
    <row spans="1:3" r="15">
      <c t="s" r="A15" s="4">
        <v>312</v>
      </c>
    </row>
    <row spans="1:3" r="16">
      <c t="s" r="A16" s="3">
        <v>286</v>
      </c>
    </row>
    <row spans="1:3" r="17">
      <c t="s" r="A17" s="4">
        <v>307</v>
      </c>
      <c t="n" r="B17" s="6">
        <v>2441</v>
      </c>
      <c t="n" r="C17" s="6">
        <v>2378</v>
      </c>
    </row>
    <row spans="1:3" r="18">
      <c t="s" r="A18" s="4">
        <v>313</v>
      </c>
    </row>
    <row spans="1:3" r="19">
      <c t="s" r="A19" s="3">
        <v>286</v>
      </c>
    </row>
    <row spans="1:3" r="20">
      <c t="s" r="A20" s="4">
        <v>307</v>
      </c>
      <c t="n" r="B20" s="7">
        <v>409</v>
      </c>
      <c t="n" r="C20" s="7">
        <v>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14</v>
      </c>
      <c t="s" r="B1" s="2">
        <v>1</v>
      </c>
      <c t="s" r="D1" s="2">
        <v>295</v>
      </c>
    </row>
    <row spans="1:4" r="2">
      <c t="s" r="B2" s="2">
        <v>2</v>
      </c>
      <c t="s" r="C2" s="2">
        <v>80</v>
      </c>
      <c t="s" r="D2" s="2">
        <v>25</v>
      </c>
    </row>
    <row spans="1:4" r="3">
      <c t="s" r="A3" s="3">
        <v>184</v>
      </c>
    </row>
    <row spans="1:4" r="4">
      <c t="s" r="A4" s="4">
        <v>315</v>
      </c>
      <c t="n" r="B4" s="7">
        <v>9237</v>
      </c>
      <c t="n" r="C4" s="7">
        <v>10543</v>
      </c>
      <c t="n" r="D4" s="7">
        <v>10543</v>
      </c>
    </row>
    <row spans="1:4" r="5">
      <c t="s" r="A5" s="4">
        <v>316</v>
      </c>
      <c t="n" r="D5" s="6">
        <v>385</v>
      </c>
    </row>
    <row spans="1:4" r="6">
      <c t="s" r="A6" s="4">
        <v>317</v>
      </c>
      <c t="n" r="B6" s="6">
        <v>261</v>
      </c>
      <c t="n" r="D6" s="6">
        <v>-2137</v>
      </c>
    </row>
    <row spans="1:4" r="7">
      <c t="s" r="A7" s="4">
        <v>318</v>
      </c>
      <c t="n" r="D7" s="6">
        <v>78</v>
      </c>
    </row>
    <row spans="1:4" r="8">
      <c t="s" r="A8" s="4">
        <v>319</v>
      </c>
      <c t="n" r="B8" s="6">
        <v>92</v>
      </c>
      <c t="n" r="C8" s="7">
        <v>96</v>
      </c>
      <c t="n" r="D8" s="6">
        <v>368</v>
      </c>
    </row>
    <row spans="1:4" r="9">
      <c t="s" r="A9" s="4">
        <v>320</v>
      </c>
      <c t="n" r="B9" s="6">
        <v>9590</v>
      </c>
      <c t="n" r="D9" s="6">
        <v>9237</v>
      </c>
    </row>
    <row spans="1:4" r="10">
      <c t="s" r="A10" s="4">
        <v>321</v>
      </c>
      <c t="n" r="B10" s="7">
        <v>9590</v>
      </c>
      <c t="n" r="D10" s="7">
        <v>92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2</v>
      </c>
      <c t="s" r="B1" s="2">
        <v>1</v>
      </c>
    </row>
    <row spans="1:3" r="2">
      <c t="s" r="B2" s="2">
        <v>2</v>
      </c>
      <c t="s" r="C2" s="2">
        <v>80</v>
      </c>
    </row>
    <row spans="1:3" r="3">
      <c t="s" r="A3" s="3">
        <v>323</v>
      </c>
    </row>
    <row spans="1:3" r="4">
      <c t="s" r="A4" s="4">
        <v>98</v>
      </c>
      <c t="n" r="B4" s="7">
        <v>771</v>
      </c>
      <c t="n" r="C4" s="7">
        <v>3812</v>
      </c>
    </row>
    <row spans="1:3" r="5">
      <c t="s" r="A5" s="4">
        <v>324</v>
      </c>
    </row>
    <row spans="1:3" r="6">
      <c t="s" r="A6" s="3">
        <v>323</v>
      </c>
    </row>
    <row spans="1:3" r="7">
      <c t="s" r="A7" s="4">
        <v>325</v>
      </c>
      <c t="s" r="B7" s="4">
        <v>3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327</v>
      </c>
      <c t="s" r="B1" s="2">
        <v>1</v>
      </c>
      <c t="s" r="C1" s="2">
        <v>295</v>
      </c>
    </row>
    <row spans="1:3" r="2">
      <c t="s" r="B2" s="2">
        <v>328</v>
      </c>
      <c t="s" r="C2" s="2">
        <v>329</v>
      </c>
    </row>
    <row spans="1:3" r="3">
      <c t="s" r="A3" s="3">
        <v>323</v>
      </c>
    </row>
    <row spans="1:3" r="4">
      <c t="s" r="A4" s="4">
        <v>330</v>
      </c>
      <c t="n" r="B4" s="7">
        <v>6148</v>
      </c>
      <c t="n" r="C4" s="7">
        <v>6605</v>
      </c>
    </row>
    <row spans="1:3" r="5">
      <c t="s" r="A5" s="4">
        <v>331</v>
      </c>
    </row>
    <row spans="1:3" r="6">
      <c t="s" r="A6" s="3">
        <v>323</v>
      </c>
    </row>
    <row spans="1:3" r="7">
      <c t="s" r="A7" s="4">
        <v>332</v>
      </c>
      <c t="n" r="B7" s="6">
        <v>771</v>
      </c>
    </row>
    <row spans="1:3" r="8">
      <c t="s" r="A8" s="4">
        <v>333</v>
      </c>
      <c t="n" r="B8" s="6">
        <v>50</v>
      </c>
    </row>
    <row spans="1:3" r="9">
      <c t="s" r="A9" s="4">
        <v>330</v>
      </c>
      <c t="n" r="B9" s="7">
        <v>2057</v>
      </c>
    </row>
    <row spans="1:3" r="10">
      <c t="s" r="A10" s="4">
        <v>334</v>
      </c>
    </row>
    <row spans="1:3" r="11">
      <c t="s" r="A11" s="3">
        <v>323</v>
      </c>
    </row>
    <row spans="1:3" r="12">
      <c t="s" r="A12" s="4">
        <v>332</v>
      </c>
      <c t="n" r="B12" s="6">
        <v>610</v>
      </c>
      <c t="n" r="C12" s="6">
        <v>610</v>
      </c>
    </row>
    <row spans="1:3" r="13">
      <c t="s" r="A13" s="4">
        <v>333</v>
      </c>
      <c t="n" r="B13" s="6">
        <v>50</v>
      </c>
      <c t="n" r="C13" s="6">
        <v>50</v>
      </c>
    </row>
    <row spans="1:3" r="14">
      <c t="s" r="A14" s="4">
        <v>330</v>
      </c>
      <c t="n" r="B14" s="7">
        <v>2109</v>
      </c>
      <c t="n" r="C14" s="7">
        <v>1798</v>
      </c>
    </row>
    <row spans="1:3" r="15">
      <c t="s" r="A15" s="4">
        <v>335</v>
      </c>
    </row>
    <row spans="1:3" r="16">
      <c t="s" r="A16" s="3">
        <v>323</v>
      </c>
    </row>
    <row spans="1:3" r="17">
      <c t="s" r="A17" s="4">
        <v>332</v>
      </c>
      <c t="n" r="B17" s="6">
        <v>494</v>
      </c>
      <c t="n" r="C17" s="6">
        <v>494</v>
      </c>
    </row>
    <row spans="1:3" r="18">
      <c t="s" r="A18" s="4">
        <v>333</v>
      </c>
      <c t="n" r="B18" s="6">
        <v>50</v>
      </c>
      <c t="n" r="C18" s="6">
        <v>50</v>
      </c>
    </row>
    <row spans="1:3" r="19">
      <c t="s" r="A19" s="4">
        <v>330</v>
      </c>
      <c t="n" r="B19" s="7">
        <v>1630</v>
      </c>
      <c t="n" r="C19" s="7">
        <v>1292</v>
      </c>
    </row>
    <row spans="1:3" r="20">
      <c t="s" r="A20" s="4">
        <v>336</v>
      </c>
    </row>
    <row spans="1:3" r="21">
      <c t="s" r="A21" s="3">
        <v>323</v>
      </c>
    </row>
    <row spans="1:3" r="22">
      <c t="s" r="A22" s="4">
        <v>332</v>
      </c>
      <c t="n" r="B22" s="6">
        <v>443</v>
      </c>
      <c t="n" r="C22" s="6">
        <v>443</v>
      </c>
    </row>
    <row spans="1:3" r="23">
      <c t="s" r="A23" s="4">
        <v>333</v>
      </c>
      <c t="n" r="B23" s="6">
        <v>50</v>
      </c>
      <c t="n" r="C23" s="6">
        <v>50</v>
      </c>
    </row>
    <row spans="1:3" r="24">
      <c t="s" r="A24" s="4">
        <v>330</v>
      </c>
      <c t="n" r="B24" s="7">
        <v>352</v>
      </c>
      <c t="n" r="C24" s="7">
        <v>280</v>
      </c>
    </row>
    <row spans="1:3" r="25">
      <c t="s" r="A25" s="4">
        <v>337</v>
      </c>
    </row>
    <row spans="1:3" r="26">
      <c t="s" r="A26" s="3">
        <v>323</v>
      </c>
    </row>
    <row spans="1:3" r="27">
      <c t="s" r="A27" s="4">
        <v>332</v>
      </c>
      <c t="n" r="C27" s="6">
        <v>808</v>
      </c>
    </row>
    <row spans="1:3" r="28">
      <c t="s" r="A28" s="4">
        <v>333</v>
      </c>
      <c t="n" r="C28" s="6">
        <v>50</v>
      </c>
    </row>
    <row spans="1:3" r="29">
      <c t="s" r="A29" s="4">
        <v>330</v>
      </c>
      <c t="n" r="C29" s="7">
        <v>3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8</v>
      </c>
      <c t="s" r="B1" s="2">
        <v>2</v>
      </c>
      <c t="s" r="C1" s="2">
        <v>25</v>
      </c>
    </row>
    <row spans="1:3" r="2">
      <c t="s" r="A2" s="3">
        <v>323</v>
      </c>
    </row>
    <row spans="1:3" r="3">
      <c t="s" r="A3" s="4">
        <v>330</v>
      </c>
      <c t="n" r="B3" s="7">
        <v>6148</v>
      </c>
      <c t="n" r="C3" s="7">
        <v>6605</v>
      </c>
    </row>
    <row spans="1:3" r="4">
      <c t="s" r="A4" s="4">
        <v>339</v>
      </c>
      <c t="n" r="B4" s="6">
        <v>2644</v>
      </c>
      <c t="n" r="C4" s="6">
        <v>3235</v>
      </c>
    </row>
    <row spans="1:3" r="5">
      <c t="s" r="A5" s="4">
        <v>340</v>
      </c>
      <c t="n" r="B5" s="6">
        <v>3504</v>
      </c>
      <c t="n" r="C5" s="6">
        <v>3370</v>
      </c>
    </row>
    <row spans="1:3" r="6">
      <c t="s" r="A6" s="4">
        <v>341</v>
      </c>
    </row>
    <row spans="1:3" r="7">
      <c t="s" r="A7" s="3">
        <v>323</v>
      </c>
    </row>
    <row spans="1:3" r="8">
      <c t="s" r="A8" s="4">
        <v>330</v>
      </c>
      <c t="n" r="B8" s="6">
        <v>2644</v>
      </c>
      <c t="n" r="C8" s="6">
        <v>3235</v>
      </c>
    </row>
    <row spans="1:3" r="9">
      <c t="s" r="A9" s="4">
        <v>342</v>
      </c>
    </row>
    <row spans="1:3" r="10">
      <c t="s" r="A10" s="3">
        <v>323</v>
      </c>
    </row>
    <row spans="1:3" r="11">
      <c t="s" r="A11" s="4">
        <v>330</v>
      </c>
      <c t="n" r="B11" s="7">
        <v>3504</v>
      </c>
      <c t="n" r="C11" s="7">
        <v>33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v>
      </c>
      <c t="s" r="B1" s="2">
        <v>1</v>
      </c>
    </row>
    <row spans="1:3" r="2">
      <c t="s" r="B2" s="2">
        <v>2</v>
      </c>
      <c t="s" r="C2" s="2">
        <v>80</v>
      </c>
    </row>
    <row spans="1:3" r="3">
      <c t="s" r="A3" s="3">
        <v>81</v>
      </c>
    </row>
    <row spans="1:3" r="4">
      <c t="s" r="A4" s="4">
        <v>30</v>
      </c>
      <c t="n" r="B4" s="7">
        <v>14526</v>
      </c>
      <c t="n" r="C4" s="7">
        <v>25408</v>
      </c>
    </row>
    <row spans="1:3" r="5">
      <c t="s" r="A5" s="4">
        <v>82</v>
      </c>
      <c t="n" r="B5" s="6">
        <v>1026</v>
      </c>
      <c t="n" r="C5" s="6">
        <v>298</v>
      </c>
    </row>
    <row spans="1:3" r="6">
      <c t="s" r="A6" s="4">
        <v>83</v>
      </c>
      <c t="n" r="B6" s="6">
        <v>14</v>
      </c>
      <c t="n" r="C6" s="6">
        <v>51</v>
      </c>
    </row>
    <row spans="1:3" r="7">
      <c t="s" r="A7" s="4">
        <v>84</v>
      </c>
      <c t="n" r="B7" s="6">
        <v>15566</v>
      </c>
      <c t="n" r="C7" s="6">
        <v>25757</v>
      </c>
    </row>
    <row spans="1:3" r="8">
      <c t="s" r="A8" s="3">
        <v>85</v>
      </c>
    </row>
    <row spans="1:3" r="9">
      <c t="s" r="A9" s="4">
        <v>86</v>
      </c>
      <c t="n" r="B9" s="6">
        <v>2886</v>
      </c>
      <c t="n" r="C9" s="6">
        <v>3621</v>
      </c>
    </row>
    <row spans="1:3" r="10">
      <c t="s" r="A10" s="4">
        <v>87</v>
      </c>
      <c t="n" r="B10" s="6">
        <v>1305</v>
      </c>
      <c t="n" r="C10" s="6">
        <v>347</v>
      </c>
    </row>
    <row spans="1:3" r="11">
      <c t="s" r="A11" s="4">
        <v>88</v>
      </c>
      <c t="n" r="B11" s="6">
        <v>896</v>
      </c>
      <c t="n" r="C11" s="6">
        <v>266</v>
      </c>
    </row>
    <row spans="1:3" r="12">
      <c t="s" r="A12" s="4">
        <v>89</v>
      </c>
      <c t="n" r="B12" s="6">
        <v>66</v>
      </c>
      <c t="n" r="C12" s="6">
        <v>58</v>
      </c>
    </row>
    <row spans="1:3" r="13">
      <c t="s" r="A13" s="4">
        <v>90</v>
      </c>
      <c t="n" r="B13" s="6">
        <v>4843</v>
      </c>
      <c t="n" r="C13" s="6">
        <v>7123</v>
      </c>
    </row>
    <row spans="1:3" r="14">
      <c t="s" r="A14" s="4">
        <v>91</v>
      </c>
      <c t="n" r="B14" s="6">
        <v>7966</v>
      </c>
      <c t="n" r="C14" s="6">
        <v>11054</v>
      </c>
    </row>
    <row spans="1:3" r="15">
      <c t="s" r="A15" s="4">
        <v>92</v>
      </c>
      <c t="n" r="B15" s="6">
        <v>92</v>
      </c>
      <c t="n" r="C15" s="6">
        <v>96</v>
      </c>
    </row>
    <row spans="1:3" r="16">
      <c t="s" r="A16" s="4">
        <v>93</v>
      </c>
      <c t="n" r="B16" s="6">
        <v>18054</v>
      </c>
      <c t="n" r="C16" s="6">
        <v>22565</v>
      </c>
    </row>
    <row spans="1:3" r="17">
      <c t="s" r="A17" s="4">
        <v>94</v>
      </c>
      <c t="n" r="B17" s="6">
        <v>-2488</v>
      </c>
      <c t="n" r="C17" s="6">
        <v>3192</v>
      </c>
    </row>
    <row spans="1:3" r="18">
      <c t="s" r="A18" s="3">
        <v>95</v>
      </c>
    </row>
    <row spans="1:3" r="19">
      <c t="s" r="A19" s="4">
        <v>96</v>
      </c>
      <c t="n" r="B19" s="6">
        <v>-2656</v>
      </c>
      <c t="n" r="C19" s="6">
        <v>-3108</v>
      </c>
    </row>
    <row spans="1:3" r="20">
      <c t="s" r="A20" s="4">
        <v>97</v>
      </c>
      <c t="n" r="B20" s="6">
        <v>212</v>
      </c>
      <c t="n" r="C20" s="6">
        <v>163</v>
      </c>
    </row>
    <row spans="1:3" r="21">
      <c t="s" r="A21" s="4">
        <v>98</v>
      </c>
      <c t="n" r="B21" s="6">
        <v>771</v>
      </c>
      <c t="n" r="C21" s="6">
        <v>3812</v>
      </c>
    </row>
    <row spans="1:3" r="22">
      <c t="s" r="A22" s="4">
        <v>99</v>
      </c>
      <c t="n" r="B22" s="6">
        <v>342</v>
      </c>
      <c t="n" r="C22" s="6">
        <v>-6451</v>
      </c>
    </row>
    <row spans="1:3" r="23">
      <c t="s" r="A23" s="4">
        <v>100</v>
      </c>
      <c t="n" r="B23" s="6">
        <v>-1331</v>
      </c>
      <c t="n" r="C23" s="6">
        <v>-5584</v>
      </c>
    </row>
    <row spans="1:3" r="24">
      <c t="s" r="A24" s="4">
        <v>101</v>
      </c>
      <c t="n" r="B24" s="6">
        <v>-3819</v>
      </c>
      <c t="n" r="C24" s="6">
        <v>-2392</v>
      </c>
    </row>
    <row spans="1:3" r="25">
      <c t="s" r="A25" s="4">
        <v>102</v>
      </c>
      <c t="n" r="B25" s="6">
        <v>-1747</v>
      </c>
      <c t="n" r="C25" s="6">
        <v>-1631</v>
      </c>
    </row>
    <row spans="1:3" r="26">
      <c t="s" r="A26" s="4">
        <v>103</v>
      </c>
      <c t="n" r="B26" s="6">
        <v>-5566</v>
      </c>
      <c t="n" r="C26" s="6">
        <v>-4023</v>
      </c>
    </row>
    <row spans="1:3" r="27">
      <c t="s" r="A27" s="4">
        <v>104</v>
      </c>
      <c t="n" r="B27" s="6">
        <v>-938</v>
      </c>
      <c t="n" r="C27" s="6">
        <v>-1580</v>
      </c>
    </row>
    <row spans="1:3" r="28">
      <c t="s" r="A28" s="4">
        <v>105</v>
      </c>
      <c t="n" r="B28" s="6">
        <v>749</v>
      </c>
    </row>
    <row spans="1:3" r="29">
      <c t="s" r="A29" s="4">
        <v>106</v>
      </c>
      <c t="n" r="B29" s="6">
        <v>204</v>
      </c>
      <c t="n" r="C29" s="6">
        <v>109</v>
      </c>
    </row>
    <row spans="1:3" r="30">
      <c t="s" r="A30" s="4">
        <v>107</v>
      </c>
      <c t="n" r="B30" s="6">
        <v>15</v>
      </c>
      <c t="n" r="C30" s="6">
        <v>-1471</v>
      </c>
    </row>
    <row spans="1:3" r="31">
      <c t="s" r="A31" s="4">
        <v>108</v>
      </c>
      <c t="n" r="B31" s="6">
        <v>-5551</v>
      </c>
      <c t="n" r="C31" s="6">
        <v>-5494</v>
      </c>
    </row>
    <row spans="1:3" r="32">
      <c t="s" r="A32" s="3">
        <v>109</v>
      </c>
    </row>
    <row spans="1:3" r="33">
      <c t="s" r="A33" s="4">
        <v>110</v>
      </c>
      <c t="n" r="B33" s="6">
        <v>2974</v>
      </c>
      <c t="n" r="C33" s="6">
        <v>-23619</v>
      </c>
    </row>
    <row spans="1:3" r="34">
      <c t="s" r="A34" s="4">
        <v>111</v>
      </c>
      <c t="n" r="B34" s="7">
        <v>-2577</v>
      </c>
      <c t="n" r="C34" s="7">
        <v>-29113</v>
      </c>
    </row>
    <row spans="1:3" r="35">
      <c t="s" r="A35" s="3">
        <v>112</v>
      </c>
    </row>
    <row spans="1:3" r="36">
      <c t="s" r="A36" s="4">
        <v>113</v>
      </c>
      <c t="n" r="B36" s="8">
        <v>-0.14</v>
      </c>
      <c t="n" r="C36" s="8">
        <v>-0.1</v>
      </c>
    </row>
    <row spans="1:3" r="37">
      <c t="s" r="A37" s="4">
        <v>114</v>
      </c>
      <c t="n" r="B37" s="7">
        <v>0</v>
      </c>
      <c t="n" r="C37" s="8">
        <v>-0.04</v>
      </c>
    </row>
    <row spans="1:3" r="38">
      <c t="s" r="A38" s="4">
        <v>115</v>
      </c>
      <c t="n" r="B38" s="6">
        <v>40738</v>
      </c>
      <c t="n" r="C38" s="6">
        <v>40767</v>
      </c>
    </row>
    <row spans="1:3" r="39">
      <c t="s" r="A39" s="3">
        <v>116</v>
      </c>
    </row>
    <row spans="1:3" r="40">
      <c t="s" r="A40" s="4">
        <v>113</v>
      </c>
      <c t="n" r="B40" s="8">
        <v>-0.14</v>
      </c>
      <c t="n" r="C40" s="8">
        <v>-0.1</v>
      </c>
    </row>
    <row spans="1:3" r="41">
      <c t="s" r="A41" s="4">
        <v>114</v>
      </c>
      <c t="n" r="B41" s="7">
        <v>0</v>
      </c>
      <c t="n" r="C41" s="8">
        <v>-0.04</v>
      </c>
    </row>
    <row spans="1:3" r="42">
      <c t="s" r="A42" s="4">
        <v>117</v>
      </c>
      <c t="n" r="B42" s="6">
        <v>40738</v>
      </c>
      <c t="n" r="C42" s="6">
        <v>407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43</v>
      </c>
      <c t="s" r="B1" s="2">
        <v>2</v>
      </c>
      <c t="s" r="C1" s="2">
        <v>25</v>
      </c>
    </row>
    <row spans="1:3" r="2">
      <c t="s" r="A2" s="3">
        <v>344</v>
      </c>
    </row>
    <row spans="1:3" r="3">
      <c t="s" r="A3" s="4">
        <v>53</v>
      </c>
      <c t="n" r="B3" s="7">
        <v>92934</v>
      </c>
      <c t="n" r="C3" s="7">
        <v>95269</v>
      </c>
    </row>
    <row spans="1:3" r="4">
      <c t="s" r="A4" s="4">
        <v>345</v>
      </c>
      <c t="n" r="B4" s="6">
        <v>37934</v>
      </c>
      <c t="n" r="C4" s="6">
        <v>40269</v>
      </c>
    </row>
    <row spans="1:3" r="5">
      <c t="s" r="A5" s="4">
        <v>321</v>
      </c>
      <c t="n" r="B5" s="6">
        <v>55000</v>
      </c>
      <c t="n" r="C5" s="6">
        <v>55000</v>
      </c>
    </row>
    <row spans="1:3" r="6">
      <c t="s" r="A6" s="4">
        <v>273</v>
      </c>
    </row>
    <row spans="1:3" r="7">
      <c t="s" r="A7" s="3">
        <v>344</v>
      </c>
    </row>
    <row spans="1:3" r="8">
      <c t="s" r="A8" s="4">
        <v>53</v>
      </c>
      <c t="n" r="B8" s="6">
        <v>30774</v>
      </c>
      <c t="n" r="C8" s="6">
        <v>32075</v>
      </c>
    </row>
    <row spans="1:3" r="9">
      <c t="s" r="A9" s="4">
        <v>346</v>
      </c>
    </row>
    <row spans="1:3" r="10">
      <c t="s" r="A10" s="3">
        <v>344</v>
      </c>
    </row>
    <row spans="1:3" r="11">
      <c t="s" r="A11" s="4">
        <v>53</v>
      </c>
      <c t="n" r="B11" s="6">
        <v>3905</v>
      </c>
      <c t="n" r="C11" s="6">
        <v>5192</v>
      </c>
    </row>
    <row spans="1:3" r="12">
      <c t="s" r="A12" s="4">
        <v>347</v>
      </c>
    </row>
    <row spans="1:3" r="13">
      <c t="s" r="A13" s="3">
        <v>344</v>
      </c>
    </row>
    <row spans="1:3" r="14">
      <c t="s" r="A14" s="4">
        <v>53</v>
      </c>
      <c t="n" r="B14" s="6">
        <v>3592</v>
      </c>
      <c t="n" r="C14" s="6">
        <v>3592</v>
      </c>
    </row>
    <row spans="1:3" r="15">
      <c t="s" r="A15" s="4">
        <v>348</v>
      </c>
    </row>
    <row spans="1:3" r="16">
      <c t="s" r="A16" s="3">
        <v>344</v>
      </c>
    </row>
    <row spans="1:3" r="17">
      <c t="s" r="A17" s="4">
        <v>53</v>
      </c>
      <c t="n" r="B17" s="6">
        <v>1000</v>
      </c>
      <c t="n" r="C17" s="6">
        <v>1000</v>
      </c>
    </row>
    <row spans="1:3" r="18">
      <c t="s" r="A18" s="4">
        <v>272</v>
      </c>
    </row>
    <row spans="1:3" r="19">
      <c t="s" r="A19" s="3">
        <v>344</v>
      </c>
    </row>
    <row spans="1:3" r="20">
      <c t="s" r="A20" s="4">
        <v>53</v>
      </c>
      <c t="n" r="B20" s="6">
        <v>34350</v>
      </c>
      <c t="n" r="C20" s="6">
        <v>34400</v>
      </c>
    </row>
    <row spans="1:3" r="21">
      <c t="s" r="A21" s="4">
        <v>349</v>
      </c>
    </row>
    <row spans="1:3" r="22">
      <c t="s" r="A22" s="3">
        <v>344</v>
      </c>
    </row>
    <row spans="1:3" r="23">
      <c t="s" r="A23" s="4">
        <v>350</v>
      </c>
      <c t="n" r="B23" s="6">
        <v>-1337</v>
      </c>
      <c t="n" r="C23" s="6">
        <v>-1590</v>
      </c>
    </row>
    <row spans="1:3" r="24">
      <c t="s" r="A24" s="4">
        <v>351</v>
      </c>
    </row>
    <row spans="1:3" r="25">
      <c t="s" r="A25" s="3">
        <v>344</v>
      </c>
    </row>
    <row spans="1:3" r="26">
      <c t="s" r="A26" s="4">
        <v>53</v>
      </c>
      <c t="n" r="B26" s="7">
        <v>20650</v>
      </c>
      <c t="n" r="C26" s="7">
        <v>20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spans="1:12" r="1">
      <c t="s" r="A1" s="1">
        <v>352</v>
      </c>
      <c t="s" r="B1" s="2">
        <v>353</v>
      </c>
      <c t="s" r="C1" s="2">
        <v>354</v>
      </c>
      <c t="s" r="D1" s="2">
        <v>355</v>
      </c>
      <c t="s" r="E1" s="2">
        <v>356</v>
      </c>
      <c t="s" r="F1" s="2">
        <v>261</v>
      </c>
      <c t="s" r="G1" s="2">
        <v>2</v>
      </c>
      <c t="s" r="H1" s="2">
        <v>25</v>
      </c>
      <c t="s" r="I1" s="2">
        <v>260</v>
      </c>
      <c t="s" r="J1" s="2">
        <v>262</v>
      </c>
      <c t="s" r="K1" s="2">
        <v>263</v>
      </c>
      <c t="s" r="L1" s="2">
        <v>357</v>
      </c>
    </row>
    <row spans="1:12" r="2">
      <c t="s" r="A2" s="3">
        <v>358</v>
      </c>
    </row>
    <row spans="1:12" r="3">
      <c t="s" r="A3" s="4">
        <v>53</v>
      </c>
      <c t="n" r="G3" s="7">
        <v>92934000</v>
      </c>
      <c t="n" r="H3" s="7">
        <v>95269000</v>
      </c>
    </row>
    <row spans="1:12" r="4">
      <c t="s" r="A4" s="4">
        <v>272</v>
      </c>
    </row>
    <row spans="1:12" r="5">
      <c t="s" r="A5" s="3">
        <v>358</v>
      </c>
    </row>
    <row spans="1:12" r="6">
      <c t="s" r="A6" s="4">
        <v>53</v>
      </c>
      <c t="n" r="G6" s="7">
        <v>34350000</v>
      </c>
      <c t="n" r="H6" s="6">
        <v>34400000</v>
      </c>
    </row>
    <row spans="1:12" r="7">
      <c t="s" r="A7" s="4">
        <v>256</v>
      </c>
    </row>
    <row spans="1:12" r="8">
      <c t="s" r="A8" s="3">
        <v>358</v>
      </c>
    </row>
    <row spans="1:12" r="9">
      <c t="s" r="A9" s="4">
        <v>271</v>
      </c>
      <c t="n" r="F9" s="7">
        <v>20600000</v>
      </c>
    </row>
    <row spans="1:12" r="10">
      <c t="s" r="A10" s="4">
        <v>53</v>
      </c>
      <c t="n" r="F10" s="6">
        <v>25900000</v>
      </c>
    </row>
    <row spans="1:12" r="11">
      <c t="s" r="A11" s="4">
        <v>273</v>
      </c>
    </row>
    <row spans="1:12" r="12">
      <c t="s" r="A12" s="3">
        <v>358</v>
      </c>
    </row>
    <row spans="1:12" r="13">
      <c t="s" r="A13" s="4">
        <v>359</v>
      </c>
      <c t="s" r="G13" s="4">
        <v>360</v>
      </c>
    </row>
    <row spans="1:12" r="14">
      <c t="s" r="A14" s="4">
        <v>53</v>
      </c>
      <c t="n" r="G14" s="7">
        <v>30800000</v>
      </c>
    </row>
    <row spans="1:12" r="15">
      <c t="s" r="A15" s="4">
        <v>361</v>
      </c>
    </row>
    <row spans="1:12" r="16">
      <c t="s" r="A16" s="3">
        <v>358</v>
      </c>
    </row>
    <row spans="1:12" r="17">
      <c t="s" r="A17" s="4">
        <v>362</v>
      </c>
      <c t="s" r="B17" s="4">
        <v>363</v>
      </c>
      <c t="s" r="C17" s="4">
        <v>364</v>
      </c>
    </row>
    <row spans="1:12" r="18">
      <c t="s" r="A18" s="4">
        <v>365</v>
      </c>
      <c t="n" r="C18" s="7">
        <v>30500000</v>
      </c>
    </row>
    <row spans="1:12" r="19">
      <c t="s" r="A19" s="4">
        <v>366</v>
      </c>
      <c t="n" r="C19" s="7">
        <v>15200000</v>
      </c>
    </row>
    <row spans="1:12" r="20">
      <c t="s" r="A20" s="4">
        <v>367</v>
      </c>
      <c t="n" r="F20" s="7">
        <v>4900000</v>
      </c>
    </row>
    <row spans="1:12" r="21">
      <c t="s" r="A21" s="4">
        <v>368</v>
      </c>
    </row>
    <row spans="1:12" r="22">
      <c t="s" r="A22" s="3">
        <v>358</v>
      </c>
    </row>
    <row spans="1:12" r="23">
      <c t="s" r="A23" s="4">
        <v>369</v>
      </c>
      <c t="n" r="G23" s="7">
        <v>55000000</v>
      </c>
    </row>
    <row spans="1:12" r="24">
      <c t="s" r="A24" s="4">
        <v>275</v>
      </c>
    </row>
    <row spans="1:12" r="25">
      <c t="s" r="A25" s="3">
        <v>358</v>
      </c>
    </row>
    <row spans="1:12" r="26">
      <c t="s" r="A26" s="4">
        <v>276</v>
      </c>
      <c t="s" r="G26" s="4">
        <v>277</v>
      </c>
    </row>
    <row spans="1:12" r="27">
      <c t="s" r="A27" s="4">
        <v>370</v>
      </c>
      <c t="s" r="G27" s="4">
        <v>371</v>
      </c>
    </row>
    <row spans="1:12" r="28">
      <c t="s" r="A28" s="4">
        <v>372</v>
      </c>
      <c t="n" r="G28" s="8">
        <v>6.8</v>
      </c>
    </row>
    <row spans="1:12" r="29">
      <c t="s" r="A29" s="4">
        <v>348</v>
      </c>
    </row>
    <row spans="1:12" r="30">
      <c t="s" r="A30" s="3">
        <v>358</v>
      </c>
    </row>
    <row spans="1:12" r="31">
      <c t="s" r="A31" s="4">
        <v>53</v>
      </c>
      <c t="n" r="G31" s="7">
        <v>1000000</v>
      </c>
      <c t="n" r="H31" s="6">
        <v>1000000</v>
      </c>
    </row>
    <row spans="1:12" r="32">
      <c t="s" r="A32" s="4">
        <v>373</v>
      </c>
    </row>
    <row spans="1:12" r="33">
      <c t="s" r="A33" s="3">
        <v>358</v>
      </c>
    </row>
    <row spans="1:12" r="34">
      <c t="s" r="A34" s="4">
        <v>271</v>
      </c>
      <c t="n" r="G34" s="6">
        <v>1000000</v>
      </c>
    </row>
    <row spans="1:12" r="35">
      <c t="s" r="A35" s="4">
        <v>53</v>
      </c>
      <c t="n" r="D35" s="7">
        <v>500000</v>
      </c>
    </row>
    <row spans="1:12" r="36">
      <c t="s" r="A36" s="4">
        <v>276</v>
      </c>
      <c t="s" r="D36" s="4">
        <v>374</v>
      </c>
    </row>
    <row spans="1:12" r="37">
      <c t="s" r="A37" s="4">
        <v>370</v>
      </c>
      <c t="s" r="D37" s="4">
        <v>375</v>
      </c>
    </row>
    <row spans="1:12" r="38">
      <c t="s" r="A38" s="4">
        <v>376</v>
      </c>
      <c t="n" r="L38" s="7">
        <v>1500000</v>
      </c>
    </row>
    <row spans="1:12" r="39">
      <c t="s" r="A39" s="4">
        <v>347</v>
      </c>
    </row>
    <row spans="1:12" r="40">
      <c t="s" r="A40" s="3">
        <v>358</v>
      </c>
    </row>
    <row spans="1:12" r="41">
      <c t="s" r="A41" s="4">
        <v>53</v>
      </c>
      <c t="n" r="G41" s="7">
        <v>3592000</v>
      </c>
      <c t="n" r="H41" s="6">
        <v>3592000</v>
      </c>
    </row>
    <row spans="1:12" r="42">
      <c t="s" r="A42" s="4">
        <v>377</v>
      </c>
    </row>
    <row spans="1:12" r="43">
      <c t="s" r="A43" s="3">
        <v>358</v>
      </c>
    </row>
    <row spans="1:12" r="44">
      <c t="s" r="A44" s="4">
        <v>271</v>
      </c>
      <c t="n" r="K44" s="7">
        <v>3600000</v>
      </c>
    </row>
    <row spans="1:12" r="45">
      <c t="s" r="A45" s="4">
        <v>276</v>
      </c>
      <c t="s" r="K45" s="4">
        <v>277</v>
      </c>
    </row>
    <row spans="1:12" r="46">
      <c t="s" r="A46" s="4">
        <v>370</v>
      </c>
      <c t="s" r="G46" s="4">
        <v>378</v>
      </c>
    </row>
    <row spans="1:12" r="47">
      <c t="s" r="A47" s="4">
        <v>372</v>
      </c>
      <c t="n" r="G47" s="11">
        <v>1.3755</v>
      </c>
    </row>
    <row spans="1:12" r="48">
      <c t="s" r="A48" s="4">
        <v>376</v>
      </c>
      <c t="n" r="K48" s="7">
        <v>5000000</v>
      </c>
    </row>
    <row spans="1:12" r="49">
      <c t="s" r="A49" s="4">
        <v>379</v>
      </c>
      <c t="s" r="G49" s="4">
        <v>380</v>
      </c>
    </row>
    <row spans="1:12" r="50">
      <c t="s" r="A50" s="4">
        <v>381</v>
      </c>
      <c t="n" r="K50" s="6">
        <v>500000</v>
      </c>
    </row>
    <row spans="1:12" r="51">
      <c t="s" r="A51" s="4">
        <v>382</v>
      </c>
      <c t="n" r="K51" s="6">
        <v>500000</v>
      </c>
    </row>
    <row spans="1:12" r="52">
      <c t="s" r="A52" s="4">
        <v>383</v>
      </c>
      <c t="s" r="G52" s="4">
        <v>384</v>
      </c>
    </row>
    <row spans="1:12" r="53">
      <c t="s" r="A53" s="4">
        <v>280</v>
      </c>
    </row>
    <row spans="1:12" r="54">
      <c t="s" r="A54" s="3">
        <v>358</v>
      </c>
    </row>
    <row spans="1:12" r="55">
      <c t="s" r="A55" s="4">
        <v>271</v>
      </c>
      <c t="n" r="G55" s="7">
        <v>25400000</v>
      </c>
    </row>
    <row spans="1:12" r="56">
      <c t="s" r="A56" s="4">
        <v>281</v>
      </c>
    </row>
    <row spans="1:12" r="57">
      <c t="s" r="A57" s="3">
        <v>358</v>
      </c>
    </row>
    <row spans="1:12" r="58">
      <c t="s" r="A58" s="4">
        <v>271</v>
      </c>
      <c t="n" r="I58" s="7">
        <v>20400000</v>
      </c>
    </row>
    <row spans="1:12" r="59">
      <c t="s" r="A59" s="4">
        <v>385</v>
      </c>
    </row>
    <row spans="1:12" r="60">
      <c t="s" r="A60" s="3">
        <v>358</v>
      </c>
    </row>
    <row spans="1:12" r="61">
      <c t="s" r="A61" s="4">
        <v>386</v>
      </c>
      <c t="s" r="G61" s="4">
        <v>387</v>
      </c>
    </row>
    <row spans="1:12" r="62">
      <c t="s" r="A62" s="4">
        <v>274</v>
      </c>
      <c t="n" r="H62" s="7">
        <v>15500000</v>
      </c>
    </row>
    <row spans="1:12" r="63">
      <c t="s" r="A63" s="4">
        <v>271</v>
      </c>
      <c t="n" r="K63" s="7">
        <v>16600000</v>
      </c>
    </row>
    <row spans="1:12" r="64">
      <c t="s" r="A64" s="4">
        <v>359</v>
      </c>
      <c t="s" r="G64" s="4">
        <v>388</v>
      </c>
    </row>
    <row spans="1:12" r="65">
      <c t="s" r="A65" s="4">
        <v>362</v>
      </c>
      <c t="s" r="E65" s="4">
        <v>389</v>
      </c>
      <c t="s" r="G65" s="4">
        <v>390</v>
      </c>
    </row>
    <row spans="1:12" r="66">
      <c t="s" r="A66" s="4">
        <v>391</v>
      </c>
      <c t="s" r="G66" s="4">
        <v>392</v>
      </c>
    </row>
    <row spans="1:12" r="67">
      <c t="s" r="A67" s="4">
        <v>393</v>
      </c>
      <c t="s" r="G67" s="4">
        <v>394</v>
      </c>
    </row>
    <row spans="1:12" r="68">
      <c t="s" r="A68" s="4">
        <v>395</v>
      </c>
    </row>
    <row spans="1:12" r="69">
      <c t="s" r="A69" s="3">
        <v>358</v>
      </c>
    </row>
    <row spans="1:12" r="70">
      <c t="s" r="A70" s="4">
        <v>271</v>
      </c>
      <c t="n" r="J70" s="7">
        <v>5400000</v>
      </c>
    </row>
    <row spans="1:12" r="71">
      <c t="s" r="A71" s="4">
        <v>396</v>
      </c>
    </row>
    <row spans="1:12" r="72">
      <c t="s" r="A72" s="3">
        <v>358</v>
      </c>
    </row>
    <row spans="1:12" r="73">
      <c t="s" r="A73" s="4">
        <v>53</v>
      </c>
      <c t="n" r="G73" s="7">
        <v>3900</v>
      </c>
    </row>
    <row spans="1:12" r="74">
      <c t="s" r="A74" s="4">
        <v>276</v>
      </c>
      <c t="s" r="H74" s="4">
        <v>364</v>
      </c>
    </row>
    <row spans="1:12" r="75">
      <c t="s" r="A75" s="4">
        <v>397</v>
      </c>
      <c t="s" r="G75" s="4">
        <v>398</v>
      </c>
    </row>
    <row spans="1:12" r="76">
      <c t="s" r="A76" s="4">
        <v>399</v>
      </c>
    </row>
    <row spans="1:12" r="77">
      <c t="s" r="A77" s="3">
        <v>358</v>
      </c>
    </row>
    <row spans="1:12" r="78">
      <c t="s" r="A78" s="4">
        <v>400</v>
      </c>
      <c t="s" r="G78" s="4">
        <v>4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spans="1:10" r="1">
      <c t="s" r="A1" s="1">
        <v>402</v>
      </c>
      <c t="s" r="B1" s="2">
        <v>403</v>
      </c>
      <c t="s" r="D1" s="2">
        <v>1</v>
      </c>
      <c t="s" r="F1" s="2">
        <v>295</v>
      </c>
    </row>
    <row spans="1:10" r="2">
      <c t="s" r="B2" s="2">
        <v>404</v>
      </c>
      <c t="s" r="C2" s="2">
        <v>405</v>
      </c>
      <c t="s" r="D2" s="2">
        <v>2</v>
      </c>
      <c t="s" r="E2" s="2">
        <v>80</v>
      </c>
      <c t="s" r="F2" s="2">
        <v>406</v>
      </c>
      <c t="s" r="G2" s="2">
        <v>407</v>
      </c>
      <c t="s" r="H2" s="2">
        <v>408</v>
      </c>
      <c t="s" r="I2" s="2">
        <v>409</v>
      </c>
      <c t="s" r="J2" s="2">
        <v>410</v>
      </c>
    </row>
    <row spans="1:10" r="3">
      <c t="s" r="A3" s="3">
        <v>411</v>
      </c>
    </row>
    <row spans="1:10" r="4">
      <c t="s" r="A4" s="4">
        <v>90</v>
      </c>
      <c t="n" r="D4" s="7">
        <v>4843000</v>
      </c>
      <c t="n" r="E4" s="7">
        <v>7123000</v>
      </c>
    </row>
    <row spans="1:10" r="5">
      <c t="s" r="A5" s="4">
        <v>412</v>
      </c>
    </row>
    <row spans="1:10" r="6">
      <c t="s" r="A6" s="3">
        <v>411</v>
      </c>
    </row>
    <row spans="1:10" r="7">
      <c t="s" r="A7" s="4">
        <v>413</v>
      </c>
      <c t="n" r="B7" s="7">
        <v>2500000</v>
      </c>
    </row>
    <row spans="1:10" r="8">
      <c t="s" r="A8" s="4">
        <v>414</v>
      </c>
    </row>
    <row spans="1:10" r="9">
      <c t="s" r="A9" s="3">
        <v>411</v>
      </c>
    </row>
    <row spans="1:10" r="10">
      <c t="s" r="A10" s="4">
        <v>415</v>
      </c>
      <c t="n" r="I10" s="6">
        <v>225000</v>
      </c>
    </row>
    <row spans="1:10" r="11">
      <c t="s" r="A11" s="4">
        <v>416</v>
      </c>
    </row>
    <row spans="1:10" r="12">
      <c t="s" r="A12" s="3">
        <v>411</v>
      </c>
    </row>
    <row spans="1:10" r="13">
      <c t="s" r="A13" s="4">
        <v>417</v>
      </c>
      <c t="n" r="F13" s="7">
        <v>5000000</v>
      </c>
    </row>
    <row spans="1:10" r="14">
      <c t="s" r="A14" s="4">
        <v>418</v>
      </c>
    </row>
    <row spans="1:10" r="15">
      <c t="s" r="A15" s="3">
        <v>411</v>
      </c>
    </row>
    <row spans="1:10" r="16">
      <c t="s" r="A16" s="4">
        <v>415</v>
      </c>
      <c t="n" r="H16" s="6">
        <v>225000</v>
      </c>
    </row>
    <row spans="1:10" r="17">
      <c t="s" r="A17" s="4">
        <v>419</v>
      </c>
    </row>
    <row spans="1:10" r="18">
      <c t="s" r="A18" s="3">
        <v>411</v>
      </c>
    </row>
    <row spans="1:10" r="19">
      <c t="s" r="A19" s="4">
        <v>420</v>
      </c>
      <c t="n" r="G19" s="7">
        <v>5500000</v>
      </c>
    </row>
    <row spans="1:10" r="20">
      <c t="s" r="A20" s="4">
        <v>421</v>
      </c>
      <c t="n" r="C20" s="7">
        <v>1000000</v>
      </c>
    </row>
    <row spans="1:10" r="21">
      <c t="s" r="A21" s="4">
        <v>422</v>
      </c>
      <c t="n" r="G21" s="6">
        <v>5000000</v>
      </c>
    </row>
    <row spans="1:10" r="22">
      <c t="s" r="A22" s="4">
        <v>293</v>
      </c>
    </row>
    <row spans="1:10" r="23">
      <c t="s" r="A23" s="3">
        <v>411</v>
      </c>
    </row>
    <row spans="1:10" r="24">
      <c t="s" r="A24" s="4">
        <v>420</v>
      </c>
      <c t="n" r="G24" s="6">
        <v>2000000</v>
      </c>
    </row>
    <row spans="1:10" r="25">
      <c t="s" r="A25" s="4">
        <v>423</v>
      </c>
      <c t="n" r="J25" s="7">
        <v>200000</v>
      </c>
    </row>
    <row spans="1:10" r="26">
      <c t="s" r="A26" s="4">
        <v>424</v>
      </c>
    </row>
    <row spans="1:10" r="27">
      <c t="s" r="A27" s="3">
        <v>411</v>
      </c>
    </row>
    <row spans="1:10" r="28">
      <c t="s" r="A28" s="4">
        <v>90</v>
      </c>
      <c t="n" r="G28" s="7">
        <v>2000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5</v>
      </c>
      <c t="s" r="B1" s="2">
        <v>1</v>
      </c>
    </row>
    <row spans="1:3" r="2">
      <c t="s" r="B2" s="2">
        <v>2</v>
      </c>
      <c t="s" r="C2" s="2">
        <v>80</v>
      </c>
    </row>
    <row spans="1:3" r="3">
      <c t="s" r="A3" s="3">
        <v>426</v>
      </c>
    </row>
    <row spans="1:3" r="4">
      <c t="s" r="A4" s="4">
        <v>427</v>
      </c>
      <c t="n" r="B4" s="6">
        <v>0</v>
      </c>
    </row>
    <row spans="1:3" r="5">
      <c t="s" r="A5" s="4">
        <v>428</v>
      </c>
    </row>
    <row spans="1:3" r="6">
      <c t="s" r="A6" s="3">
        <v>426</v>
      </c>
    </row>
    <row spans="1:3" r="7">
      <c t="s" r="A7" s="4">
        <v>429</v>
      </c>
      <c t="n" r="B7" s="9">
        <v>0.2</v>
      </c>
      <c t="n" r="C7" s="9">
        <v>0.3</v>
      </c>
    </row>
    <row spans="1:3" r="8">
      <c t="s" r="A8" s="4">
        <v>430</v>
      </c>
      <c t="n" r="B8" s="9">
        <v>0.9</v>
      </c>
    </row>
    <row spans="1:3" r="9">
      <c t="s" r="A9" s="4">
        <v>431</v>
      </c>
      <c t="s" r="B9" s="4">
        <v>4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3</v>
      </c>
      <c t="s" r="B1" s="2">
        <v>1</v>
      </c>
    </row>
    <row spans="1:3" r="2">
      <c t="s" r="B2" s="2">
        <v>2</v>
      </c>
      <c t="s" r="C2" s="2">
        <v>80</v>
      </c>
    </row>
    <row spans="1:3" r="3">
      <c t="s" r="A3" s="3">
        <v>195</v>
      </c>
    </row>
    <row spans="1:3" r="4">
      <c t="s" r="A4" s="4">
        <v>103</v>
      </c>
      <c t="n" r="B4" s="7">
        <v>-5566</v>
      </c>
      <c t="n" r="C4" s="7">
        <v>-4023</v>
      </c>
    </row>
    <row spans="1:3" r="5">
      <c t="s" r="A5" s="4">
        <v>107</v>
      </c>
      <c t="n" r="B5" s="7">
        <v>15</v>
      </c>
      <c t="n" r="C5" s="7">
        <v>-1471</v>
      </c>
    </row>
    <row spans="1:3" r="6">
      <c t="s" r="A6" s="4">
        <v>115</v>
      </c>
      <c t="n" r="B6" s="6">
        <v>40738</v>
      </c>
      <c t="n" r="C6" s="6">
        <v>40767</v>
      </c>
    </row>
    <row spans="1:3" r="7">
      <c t="s" r="A7" s="4">
        <v>113</v>
      </c>
      <c t="n" r="B7" s="8">
        <v>-0.14</v>
      </c>
      <c t="n" r="C7" s="8">
        <v>-0.1</v>
      </c>
    </row>
    <row spans="1:3" r="8">
      <c t="s" r="A8" s="4">
        <v>114</v>
      </c>
      <c t="n" r="B8" s="7">
        <v>0</v>
      </c>
      <c t="n" r="C8" s="8">
        <v>-0.04</v>
      </c>
    </row>
    <row spans="1:3" r="9">
      <c t="s" r="A9" s="4">
        <v>115</v>
      </c>
      <c t="n" r="B9" s="6">
        <v>40738</v>
      </c>
      <c t="n" r="C9" s="6">
        <v>40767</v>
      </c>
    </row>
    <row spans="1:3" r="10">
      <c t="s" r="A10" s="4">
        <v>113</v>
      </c>
      <c t="n" r="B10" s="8">
        <v>-0.14</v>
      </c>
      <c t="n" r="C10" s="8">
        <v>-0.1</v>
      </c>
    </row>
    <row spans="1:3" r="11">
      <c t="s" r="A11" s="4">
        <v>114</v>
      </c>
      <c t="n" r="B11" s="7">
        <v>0</v>
      </c>
      <c t="n" r="C11" s="8">
        <v>-0.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434</v>
      </c>
      <c t="s" r="B1" s="2">
        <v>1</v>
      </c>
    </row>
    <row spans="1:2" r="2">
      <c t="s" r="B2" s="2">
        <v>435</v>
      </c>
    </row>
    <row spans="1:2" r="3">
      <c t="s" r="A3" s="3">
        <v>198</v>
      </c>
    </row>
    <row spans="1:2" r="4">
      <c t="s" r="A4" s="4">
        <v>436</v>
      </c>
      <c t="n" r="B4" s="6">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437</v>
      </c>
      <c t="s" r="C1" s="2">
        <v>1</v>
      </c>
    </row>
    <row spans="1:5" r="2">
      <c t="s" r="C2" s="2">
        <v>2</v>
      </c>
      <c t="s" r="D2" s="2">
        <v>80</v>
      </c>
      <c t="s" r="E2" s="2">
        <v>25</v>
      </c>
    </row>
    <row spans="1:5" r="3">
      <c t="s" r="A3" s="3">
        <v>438</v>
      </c>
    </row>
    <row spans="1:5" r="4">
      <c t="s" r="A4" s="4">
        <v>84</v>
      </c>
      <c t="n" r="C4" s="7">
        <v>15566</v>
      </c>
      <c t="n" r="D4" s="7">
        <v>25757</v>
      </c>
    </row>
    <row spans="1:5" r="5">
      <c t="s" r="A5" s="4">
        <v>439</v>
      </c>
      <c t="n" r="C5" s="6">
        <v>-3819</v>
      </c>
      <c t="n" r="D5" s="6">
        <v>-2392</v>
      </c>
    </row>
    <row spans="1:5" r="6">
      <c t="s" r="A6" s="4">
        <v>440</v>
      </c>
      <c t="n" r="C6" s="6">
        <v>2279</v>
      </c>
      <c t="n" r="D6" s="6">
        <v>6336</v>
      </c>
    </row>
    <row spans="1:5" r="7">
      <c t="s" r="A7" s="4">
        <v>441</v>
      </c>
      <c t="s" r="B7" s="4">
        <v>442</v>
      </c>
      <c t="n" r="C7" s="6">
        <v>242905</v>
      </c>
      <c t="n" r="E7" s="7">
        <v>246348</v>
      </c>
    </row>
    <row spans="1:5" r="8">
      <c t="s" r="A8" s="4">
        <v>443</v>
      </c>
    </row>
    <row spans="1:5" r="9">
      <c t="s" r="A9" s="3">
        <v>438</v>
      </c>
    </row>
    <row spans="1:5" r="10">
      <c t="s" r="A10" s="4">
        <v>439</v>
      </c>
      <c t="n" r="C10" s="6">
        <v>-5000</v>
      </c>
      <c t="n" r="D10" s="6">
        <v>-6498</v>
      </c>
    </row>
    <row spans="1:5" r="11">
      <c t="s" r="A11" s="4">
        <v>440</v>
      </c>
      <c t="n" r="D11" s="6">
        <v>55</v>
      </c>
    </row>
    <row spans="1:5" r="12">
      <c t="s" r="A12" s="4">
        <v>441</v>
      </c>
      <c t="s" r="B12" s="4">
        <v>442</v>
      </c>
      <c t="n" r="C12" s="6">
        <v>9183</v>
      </c>
      <c t="n" r="E12" s="6">
        <v>14689</v>
      </c>
    </row>
    <row spans="1:5" r="13">
      <c t="s" r="A13" s="4">
        <v>444</v>
      </c>
    </row>
    <row spans="1:5" r="14">
      <c t="s" r="A14" s="3">
        <v>438</v>
      </c>
    </row>
    <row spans="1:5" r="15">
      <c t="s" r="A15" s="4">
        <v>84</v>
      </c>
      <c t="n" r="C15" s="6">
        <v>15566</v>
      </c>
      <c t="n" r="D15" s="6">
        <v>25757</v>
      </c>
    </row>
    <row spans="1:5" r="16">
      <c t="s" r="A16" s="4">
        <v>439</v>
      </c>
      <c t="n" r="C16" s="6">
        <v>1246</v>
      </c>
      <c t="n" r="D16" s="6">
        <v>4207</v>
      </c>
    </row>
    <row spans="1:5" r="17">
      <c t="s" r="A17" s="4">
        <v>440</v>
      </c>
      <c t="n" r="C17" s="6">
        <v>2279</v>
      </c>
      <c t="n" r="D17" s="6">
        <v>6240</v>
      </c>
    </row>
    <row spans="1:5" r="18">
      <c t="s" r="A18" s="4">
        <v>441</v>
      </c>
      <c t="s" r="B18" s="4">
        <v>442</v>
      </c>
      <c t="n" r="C18" s="6">
        <v>233100</v>
      </c>
      <c t="n" r="E18" s="6">
        <v>231058</v>
      </c>
    </row>
    <row spans="1:5" r="19">
      <c t="s" r="A19" s="4">
        <v>445</v>
      </c>
    </row>
    <row spans="1:5" r="20">
      <c t="s" r="A20" s="3">
        <v>438</v>
      </c>
    </row>
    <row spans="1:5" r="21">
      <c t="s" r="A21" s="4">
        <v>439</v>
      </c>
      <c t="n" r="C21" s="6">
        <v>-65</v>
      </c>
      <c t="n" r="D21" s="6">
        <v>-101</v>
      </c>
    </row>
    <row spans="1:5" r="22">
      <c t="s" r="A22" s="4">
        <v>440</v>
      </c>
      <c t="n" r="D22" s="7">
        <v>41</v>
      </c>
    </row>
    <row spans="1:5" r="23">
      <c t="s" r="A23" s="4">
        <v>441</v>
      </c>
      <c t="s" r="B23" s="4">
        <v>442</v>
      </c>
      <c t="n" r="C23" s="7">
        <v>622</v>
      </c>
      <c t="n" r="E23" s="7">
        <v>601</v>
      </c>
    </row>
    <row spans="1:5" r="24">
      <c t="n" r="A24"/>
    </row>
    <row spans="1:5" r="25">
      <c t="s" r="A25" s="4">
        <v>442</v>
      </c>
      <c t="s" r="B25" s="4">
        <v>446</v>
      </c>
    </row>
  </sheetData>
  <mergeCells count="4">
    <mergeCell ref="A1:B2"/>
    <mergeCell ref="C1:D1"/>
    <mergeCell ref="A24:D24"/>
    <mergeCell ref="B25:D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25</v>
      </c>
    </row>
    <row spans="1:3" r="2">
      <c t="s" r="A2" s="3">
        <v>198</v>
      </c>
    </row>
    <row spans="1:3" r="3">
      <c t="s" r="A3" s="4">
        <v>448</v>
      </c>
      <c t="n" r="B3" s="9">
        <v>1.6</v>
      </c>
      <c t="n" r="C3" s="9">
        <v>5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t="s" r="A1" s="1">
        <v>449</v>
      </c>
      <c t="s" r="B1" s="2">
        <v>450</v>
      </c>
      <c t="s" r="C1" s="2">
        <v>451</v>
      </c>
    </row>
    <row spans="1:3" r="2">
      <c t="s" r="A2" s="3">
        <v>452</v>
      </c>
    </row>
    <row spans="1:3" r="3">
      <c t="s" r="A3" s="4">
        <v>453</v>
      </c>
      <c t="s" r="B3" s="4">
        <v>454</v>
      </c>
    </row>
    <row spans="1:3" r="4">
      <c t="s" r="A4" s="4">
        <v>455</v>
      </c>
      <c t="n" r="B4" s="6">
        <v>3</v>
      </c>
    </row>
    <row spans="1:3" r="5">
      <c t="s" r="A5" s="4">
        <v>456</v>
      </c>
    </row>
    <row spans="1:3" r="6">
      <c t="s" r="A6" s="3">
        <v>452</v>
      </c>
    </row>
    <row spans="1:3" r="7">
      <c t="s" r="A7" s="4">
        <v>27</v>
      </c>
      <c t="n" r="B7" s="9">
        <v>13.9</v>
      </c>
      <c t="n" r="C7" s="12">
        <v>3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7</v>
      </c>
      <c t="s" r="B1" s="2">
        <v>2</v>
      </c>
      <c t="s" r="C1" s="2">
        <v>25</v>
      </c>
    </row>
    <row spans="1:3" r="2">
      <c t="s" r="A2" s="3">
        <v>458</v>
      </c>
    </row>
    <row spans="1:3" r="3">
      <c t="s" r="A3" s="4">
        <v>459</v>
      </c>
      <c t="n" r="B3" s="7">
        <v>-68270</v>
      </c>
      <c t="n" r="C3" s="7">
        <v>-67934</v>
      </c>
    </row>
    <row spans="1:3" r="4">
      <c t="s" r="A4" s="4">
        <v>460</v>
      </c>
    </row>
    <row spans="1:3" r="5">
      <c t="s" r="A5" s="3">
        <v>458</v>
      </c>
    </row>
    <row spans="1:3" r="6">
      <c t="s" r="A6" s="4">
        <v>459</v>
      </c>
      <c t="n" r="B6" s="6">
        <v>6148</v>
      </c>
      <c t="n" r="C6" s="6">
        <v>6605</v>
      </c>
    </row>
    <row spans="1:3" r="7">
      <c t="s" r="A7" s="4">
        <v>461</v>
      </c>
    </row>
    <row spans="1:3" r="8">
      <c t="s" r="A8" s="3">
        <v>458</v>
      </c>
    </row>
    <row spans="1:3" r="9">
      <c t="s" r="A9" s="4">
        <v>459</v>
      </c>
      <c t="n" r="B9" s="6">
        <v>-74418</v>
      </c>
      <c t="n" r="C9" s="6">
        <v>-74539</v>
      </c>
    </row>
    <row spans="1:3" r="10">
      <c t="s" r="A10" s="4">
        <v>462</v>
      </c>
    </row>
    <row spans="1:3" r="11">
      <c t="s" r="A11" s="3">
        <v>458</v>
      </c>
    </row>
    <row spans="1:3" r="12">
      <c t="s" r="A12" s="4">
        <v>463</v>
      </c>
      <c t="n" r="B12" s="6">
        <v>6148</v>
      </c>
      <c t="n" r="C12" s="6">
        <v>6605</v>
      </c>
    </row>
    <row spans="1:3" r="13">
      <c t="s" r="A13" s="4">
        <v>464</v>
      </c>
    </row>
    <row spans="1:3" r="14">
      <c t="s" r="A14" s="3">
        <v>458</v>
      </c>
    </row>
    <row spans="1:3" r="15">
      <c t="s" r="A15" s="4">
        <v>463</v>
      </c>
      <c t="n" r="B15" s="6">
        <v>6148</v>
      </c>
      <c t="n" r="C15" s="6">
        <v>6605</v>
      </c>
    </row>
    <row spans="1:3" r="16">
      <c t="s" r="A16" s="4">
        <v>465</v>
      </c>
    </row>
    <row spans="1:3" r="17">
      <c t="s" r="A17" s="3">
        <v>458</v>
      </c>
    </row>
    <row spans="1:3" r="18">
      <c t="s" r="A18" s="4">
        <v>466</v>
      </c>
      <c t="n" r="B18" s="6">
        <v>-46097</v>
      </c>
      <c t="n" r="C18" s="6">
        <v>-44489</v>
      </c>
    </row>
    <row spans="1:3" r="19">
      <c t="s" r="A19" s="4">
        <v>467</v>
      </c>
    </row>
    <row spans="1:3" r="20">
      <c t="s" r="A20" s="3">
        <v>458</v>
      </c>
    </row>
    <row spans="1:3" r="21">
      <c t="s" r="A21" s="4">
        <v>466</v>
      </c>
      <c t="n" r="B21" s="6">
        <v>-28321</v>
      </c>
      <c t="n" r="C21" s="6">
        <v>-30050</v>
      </c>
    </row>
    <row spans="1:3" r="22">
      <c t="s" r="A22" s="4">
        <v>468</v>
      </c>
    </row>
    <row spans="1:3" r="23">
      <c t="s" r="A23" s="3">
        <v>458</v>
      </c>
    </row>
    <row spans="1:3" r="24">
      <c t="s" r="A24" s="4">
        <v>466</v>
      </c>
      <c t="n" r="B24" s="6">
        <v>-46097</v>
      </c>
      <c t="n" r="C24" s="6">
        <v>-44489</v>
      </c>
    </row>
    <row spans="1:3" r="25">
      <c t="s" r="A25" s="4">
        <v>469</v>
      </c>
    </row>
    <row spans="1:3" r="26">
      <c t="s" r="A26" s="3">
        <v>458</v>
      </c>
    </row>
    <row spans="1:3" r="27">
      <c t="s" r="A27" s="4">
        <v>466</v>
      </c>
      <c t="n" r="B27" s="7">
        <v>-28321</v>
      </c>
      <c t="n" r="C27" s="7">
        <v>-300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0"/>
    <col customWidth="1" max="3" min="3" width="23"/>
    <col customWidth="1" max="4" min="4" width="24"/>
    <col customWidth="1" max="5" min="5" width="18"/>
    <col customWidth="1" max="6" min="6" width="36"/>
    <col customWidth="1" max="7" min="7" width="46"/>
    <col customWidth="1" max="8" min="8" width="29"/>
  </cols>
  <sheetData>
    <row spans="1:8" r="1">
      <c t="s" r="A1" s="1">
        <v>118</v>
      </c>
      <c t="s" r="B1" s="2">
        <v>119</v>
      </c>
      <c t="s" r="C1" s="2">
        <v>120</v>
      </c>
      <c t="s" r="D1" s="2">
        <v>121</v>
      </c>
      <c t="s" r="E1" s="2">
        <v>122</v>
      </c>
      <c t="s" r="F1" s="2">
        <v>123</v>
      </c>
      <c t="s" r="G1" s="2">
        <v>124</v>
      </c>
      <c t="s" r="H1" s="2">
        <v>125</v>
      </c>
    </row>
    <row spans="1:8" r="2">
      <c t="s" r="A2" s="4">
        <v>126</v>
      </c>
      <c t="n" r="B2" s="7">
        <v>58922</v>
      </c>
      <c t="n" r="C2" s="7">
        <v>4102</v>
      </c>
      <c t="n" r="D2" s="7">
        <v>-970</v>
      </c>
      <c t="n" r="E2" s="7">
        <v>699</v>
      </c>
      <c t="n" r="F2" s="7">
        <v>569365</v>
      </c>
      <c t="n" r="G2" s="7">
        <v>-121590</v>
      </c>
      <c t="n" r="H2" s="7">
        <v>-391985</v>
      </c>
    </row>
    <row spans="1:8" r="3">
      <c t="s" r="A3" s="4">
        <v>127</v>
      </c>
      <c t="n" r="B3" s="6">
        <v>41017777</v>
      </c>
      <c t="n" r="C3" s="6">
        <v>41018000</v>
      </c>
      <c t="n" r="D3" s="6">
        <v>333000</v>
      </c>
    </row>
    <row spans="1:8" r="4">
      <c t="s" r="A4" s="4">
        <v>128</v>
      </c>
      <c t="n" r="C4" s="7">
        <v>9</v>
      </c>
      <c t="n" r="F4" s="6">
        <v>-9</v>
      </c>
    </row>
    <row spans="1:8" r="5">
      <c t="s" r="A5" s="4">
        <v>129</v>
      </c>
      <c t="n" r="C5" s="6">
        <v>91000</v>
      </c>
    </row>
    <row spans="1:8" r="6">
      <c t="s" r="A6" s="4">
        <v>130</v>
      </c>
      <c t="n" r="B6" s="7">
        <v>-21</v>
      </c>
      <c t="n" r="F6" s="6">
        <v>-21</v>
      </c>
    </row>
    <row spans="1:8" r="7">
      <c t="s" r="A7" s="4">
        <v>131</v>
      </c>
      <c t="n" r="B7" s="6">
        <v>178</v>
      </c>
      <c t="n" r="F7" s="6">
        <v>178</v>
      </c>
    </row>
    <row spans="1:8" r="8">
      <c t="s" r="A8" s="4">
        <v>110</v>
      </c>
      <c t="n" r="B8" s="6">
        <v>2974</v>
      </c>
      <c t="n" r="G8" s="6">
        <v>2974</v>
      </c>
    </row>
    <row spans="1:8" r="9">
      <c t="s" r="A9" s="4">
        <v>108</v>
      </c>
      <c t="n" r="B9" s="6">
        <v>-5551</v>
      </c>
      <c t="n" r="H9" s="6">
        <v>-5551</v>
      </c>
    </row>
    <row spans="1:8" r="10">
      <c t="s" r="A10" s="4">
        <v>132</v>
      </c>
      <c t="n" r="B10" s="7">
        <v>56502</v>
      </c>
      <c t="n" r="C10" s="7">
        <v>4111</v>
      </c>
      <c t="n" r="D10" s="7">
        <v>-970</v>
      </c>
      <c t="n" r="E10" s="7">
        <v>699</v>
      </c>
      <c t="n" r="F10" s="7">
        <v>569513</v>
      </c>
      <c t="n" r="G10" s="7">
        <v>-118616</v>
      </c>
      <c t="n" r="H10" s="7">
        <v>-397536</v>
      </c>
    </row>
    <row spans="1:8" r="11">
      <c t="s" r="A11" s="4">
        <v>133</v>
      </c>
      <c t="n" r="B11" s="6">
        <v>41108614</v>
      </c>
      <c t="n" r="C11" s="6">
        <v>41018000</v>
      </c>
      <c t="n" r="D11" s="6">
        <v>33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0</v>
      </c>
      <c t="s" r="B1" s="2">
        <v>2</v>
      </c>
      <c t="s" r="C1" s="2">
        <v>25</v>
      </c>
    </row>
    <row spans="1:3" r="2">
      <c t="s" r="A2" s="3">
        <v>471</v>
      </c>
    </row>
    <row spans="1:3" r="3">
      <c t="s" r="A3" s="4">
        <v>472</v>
      </c>
      <c t="n" r="B3" s="7">
        <v>485</v>
      </c>
      <c t="n" r="C3" s="7">
        <v>414</v>
      </c>
    </row>
    <row spans="1:3" r="4">
      <c t="s" r="A4" s="4">
        <v>473</v>
      </c>
      <c t="n" r="B4" s="6">
        <v>2072</v>
      </c>
      <c t="n" r="C4" s="6">
        <v>2684</v>
      </c>
    </row>
    <row spans="1:3" r="5">
      <c t="s" r="A5" s="4">
        <v>474</v>
      </c>
    </row>
    <row spans="1:3" r="6">
      <c t="s" r="A6" s="3">
        <v>471</v>
      </c>
    </row>
    <row spans="1:3" r="7">
      <c t="s" r="A7" s="4">
        <v>473</v>
      </c>
      <c t="n" r="B7" s="6">
        <v>710</v>
      </c>
    </row>
    <row spans="1:3" r="8">
      <c t="s" r="A8" s="4">
        <v>475</v>
      </c>
    </row>
    <row spans="1:3" r="9">
      <c t="s" r="A9" s="3">
        <v>471</v>
      </c>
    </row>
    <row spans="1:3" r="10">
      <c t="s" r="A10" s="4">
        <v>472</v>
      </c>
      <c t="n" r="B10" s="6">
        <v>398</v>
      </c>
      <c t="n" r="C10" s="6">
        <v>194</v>
      </c>
    </row>
    <row spans="1:3" r="11">
      <c t="s" r="A11" s="4">
        <v>473</v>
      </c>
      <c t="n" r="B11" s="6">
        <v>313</v>
      </c>
      <c t="n" r="C11" s="6">
        <v>384</v>
      </c>
    </row>
    <row spans="1:3" r="12">
      <c t="s" r="A12" s="4">
        <v>476</v>
      </c>
    </row>
    <row spans="1:3" r="13">
      <c t="s" r="A13" s="3">
        <v>471</v>
      </c>
    </row>
    <row spans="1:3" r="14">
      <c t="s" r="A14" s="4">
        <v>472</v>
      </c>
      <c t="n" r="B14" s="6">
        <v>87</v>
      </c>
    </row>
    <row spans="1:3" r="15">
      <c t="s" r="A15" s="4">
        <v>477</v>
      </c>
    </row>
    <row spans="1:3" r="16">
      <c t="s" r="A16" s="3">
        <v>471</v>
      </c>
    </row>
    <row spans="1:3" r="17">
      <c t="s" r="A17" s="4">
        <v>472</v>
      </c>
      <c t="n" r="C17" s="6">
        <v>220</v>
      </c>
    </row>
    <row spans="1:3" r="18">
      <c t="s" r="A18" s="4">
        <v>473</v>
      </c>
      <c t="n" r="C18" s="7">
        <v>2300</v>
      </c>
    </row>
    <row spans="1:3" r="19">
      <c t="s" r="A19" s="4">
        <v>478</v>
      </c>
    </row>
    <row spans="1:3" r="20">
      <c t="s" r="A20" s="3">
        <v>471</v>
      </c>
    </row>
    <row spans="1:3" r="21">
      <c t="s" r="A21" s="4">
        <v>473</v>
      </c>
      <c t="n" r="B21" s="7">
        <v>10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r="A1" s="1">
        <v>479</v>
      </c>
      <c t="s" r="B1" s="2">
        <v>3</v>
      </c>
      <c t="s" r="C1" s="2">
        <v>354</v>
      </c>
      <c t="s" r="D1" s="2">
        <v>2</v>
      </c>
      <c t="s" r="E1" s="2">
        <v>25</v>
      </c>
      <c t="s" r="F1" s="2">
        <v>480</v>
      </c>
    </row>
    <row spans="1:6" r="2">
      <c t="s" r="A2" s="3">
        <v>471</v>
      </c>
    </row>
    <row spans="1:6" r="3">
      <c t="s" r="A3" s="4">
        <v>46</v>
      </c>
      <c t="n" r="D3" s="7">
        <v>7964000</v>
      </c>
      <c t="n" r="E3" s="7">
        <v>11500000</v>
      </c>
      <c t="n" r="F3" s="7">
        <v>11500000</v>
      </c>
    </row>
    <row spans="1:6" r="4">
      <c t="s" r="A4" s="4">
        <v>481</v>
      </c>
    </row>
    <row spans="1:6" r="5">
      <c t="s" r="A5" s="3">
        <v>471</v>
      </c>
    </row>
    <row spans="1:6" r="6">
      <c t="s" r="A6" s="4">
        <v>482</v>
      </c>
      <c t="n" r="B6" s="7">
        <v>400000</v>
      </c>
    </row>
    <row spans="1:6" r="7">
      <c t="s" r="A7" s="4">
        <v>477</v>
      </c>
    </row>
    <row spans="1:6" r="8">
      <c t="s" r="A8" s="3">
        <v>471</v>
      </c>
    </row>
    <row spans="1:6" r="9">
      <c t="s" r="A9" s="4">
        <v>483</v>
      </c>
      <c t="s" r="D9" s="4">
        <v>484</v>
      </c>
    </row>
    <row spans="1:6" r="10">
      <c t="s" r="A10" s="4">
        <v>485</v>
      </c>
    </row>
    <row spans="1:6" r="11">
      <c t="s" r="A11" s="3">
        <v>471</v>
      </c>
    </row>
    <row spans="1:6" r="12">
      <c t="s" r="A12" s="4">
        <v>46</v>
      </c>
      <c t="n" r="C12" s="7">
        <v>7964053</v>
      </c>
    </row>
    <row spans="1:6" r="13">
      <c t="s" r="A13" s="4">
        <v>486</v>
      </c>
      <c t="n" r="C13" s="7">
        <v>3500000</v>
      </c>
    </row>
    <row spans="1:6" r="14">
      <c t="s" r="A14" s="4">
        <v>370</v>
      </c>
      <c t="s" r="C14" s="4">
        <v>487</v>
      </c>
    </row>
    <row spans="1:6" r="15">
      <c t="s" r="A15" s="4">
        <v>276</v>
      </c>
      <c t="s" r="C15" s="4">
        <v>488</v>
      </c>
    </row>
    <row spans="1:6" r="16">
      <c t="s" r="A16" s="4">
        <v>489</v>
      </c>
      <c t="n" r="C16" s="7">
        <v>2050000</v>
      </c>
    </row>
    <row spans="1:6" r="17">
      <c t="s" r="A17" s="4">
        <v>490</v>
      </c>
    </row>
    <row spans="1:6" r="18">
      <c t="s" r="A18" s="3">
        <v>471</v>
      </c>
    </row>
    <row spans="1:6" r="19">
      <c t="s" r="A19" s="4">
        <v>491</v>
      </c>
      <c t="s" r="C19" s="4">
        <v>492</v>
      </c>
    </row>
    <row spans="1:6" r="20">
      <c t="s" r="A20" s="4">
        <v>493</v>
      </c>
    </row>
    <row spans="1:6" r="21">
      <c t="s" r="A21" s="3">
        <v>471</v>
      </c>
    </row>
    <row spans="1:6" r="22">
      <c t="s" r="A22" s="4">
        <v>494</v>
      </c>
      <c t="s" r="C22" s="4">
        <v>4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496</v>
      </c>
      <c t="s" r="B1" s="2">
        <v>1</v>
      </c>
    </row>
    <row spans="1:6" r="2">
      <c t="s" r="B2" s="2">
        <v>2</v>
      </c>
      <c t="s" r="C2" s="2">
        <v>261</v>
      </c>
      <c t="s" r="D2" s="2">
        <v>354</v>
      </c>
      <c t="s" r="E2" s="2">
        <v>497</v>
      </c>
      <c t="s" r="F2" s="2">
        <v>25</v>
      </c>
    </row>
    <row spans="1:6" r="3">
      <c t="s" r="A3" s="3">
        <v>498</v>
      </c>
    </row>
    <row spans="1:6" r="4">
      <c t="s" r="A4" s="4">
        <v>499</v>
      </c>
      <c t="n" r="B4" s="7">
        <v>16004</v>
      </c>
      <c t="n" r="F4" s="7">
        <v>44240</v>
      </c>
    </row>
    <row spans="1:6" r="5">
      <c t="s" r="A5" s="4">
        <v>500</v>
      </c>
      <c t="n" r="F5" s="6">
        <v>6123</v>
      </c>
    </row>
    <row spans="1:6" r="6">
      <c t="s" r="A6" s="4">
        <v>53</v>
      </c>
      <c t="n" r="B6" s="7">
        <v>92934</v>
      </c>
      <c t="n" r="F6" s="6">
        <v>95269</v>
      </c>
    </row>
    <row spans="1:6" r="7">
      <c t="s" r="A7" s="4">
        <v>256</v>
      </c>
    </row>
    <row spans="1:6" r="8">
      <c t="s" r="A8" s="3">
        <v>498</v>
      </c>
    </row>
    <row spans="1:6" r="9">
      <c t="s" r="A9" s="4">
        <v>53</v>
      </c>
      <c t="n" r="C9" s="7">
        <v>25900</v>
      </c>
    </row>
    <row spans="1:6" r="10">
      <c t="s" r="A10" s="4">
        <v>251</v>
      </c>
    </row>
    <row spans="1:6" r="11">
      <c t="s" r="A11" s="3">
        <v>498</v>
      </c>
    </row>
    <row spans="1:6" r="12">
      <c t="s" r="A12" s="4">
        <v>53</v>
      </c>
      <c t="n" r="F12" s="6">
        <v>6123</v>
      </c>
    </row>
    <row spans="1:6" r="13">
      <c t="s" r="A13" s="4">
        <v>501</v>
      </c>
    </row>
    <row spans="1:6" r="14">
      <c t="s" r="A14" s="3">
        <v>498</v>
      </c>
    </row>
    <row spans="1:6" r="15">
      <c t="s" r="A15" s="4">
        <v>53</v>
      </c>
      <c t="n" r="F15" s="6">
        <v>6100</v>
      </c>
    </row>
    <row spans="1:6" r="16">
      <c t="s" r="A16" s="4">
        <v>502</v>
      </c>
      <c t="n" r="F16" s="6">
        <v>1100</v>
      </c>
    </row>
    <row spans="1:6" r="17">
      <c t="s" r="A17" s="4">
        <v>503</v>
      </c>
    </row>
    <row spans="1:6" r="18">
      <c t="s" r="A18" s="3">
        <v>498</v>
      </c>
    </row>
    <row spans="1:6" r="19">
      <c t="s" r="A19" s="4">
        <v>504</v>
      </c>
      <c t="s" r="B19" s="4">
        <v>505</v>
      </c>
    </row>
    <row spans="1:6" r="20">
      <c t="s" r="A20" s="4">
        <v>506</v>
      </c>
      <c t="s" r="B20" s="4">
        <v>507</v>
      </c>
    </row>
    <row spans="1:6" r="21">
      <c t="s" r="A21" s="4">
        <v>508</v>
      </c>
      <c t="s" r="B21" s="4">
        <v>488</v>
      </c>
    </row>
    <row spans="1:6" r="22">
      <c t="s" r="A22" s="4">
        <v>509</v>
      </c>
    </row>
    <row spans="1:6" r="23">
      <c t="s" r="A23" s="3">
        <v>498</v>
      </c>
    </row>
    <row spans="1:6" r="24">
      <c t="s" r="A24" s="4">
        <v>362</v>
      </c>
      <c t="s" r="B24" s="4">
        <v>510</v>
      </c>
    </row>
    <row spans="1:6" r="25">
      <c t="s" r="A25" s="4">
        <v>511</v>
      </c>
      <c t="s" r="B25" s="4">
        <v>364</v>
      </c>
    </row>
    <row spans="1:6" r="26">
      <c t="s" r="A26" s="4">
        <v>512</v>
      </c>
    </row>
    <row spans="1:6" r="27">
      <c t="s" r="A27" s="3">
        <v>498</v>
      </c>
    </row>
    <row spans="1:6" r="28">
      <c t="s" r="A28" s="4">
        <v>499</v>
      </c>
      <c t="n" r="B28" s="7">
        <v>9470</v>
      </c>
      <c t="n" r="F28" s="6">
        <v>37888</v>
      </c>
    </row>
    <row spans="1:6" r="29">
      <c t="s" r="A29" s="4">
        <v>500</v>
      </c>
      <c t="n" r="F29" s="7">
        <v>6123</v>
      </c>
    </row>
    <row spans="1:6" r="30">
      <c t="s" r="A30" s="4">
        <v>513</v>
      </c>
    </row>
    <row spans="1:6" r="31">
      <c t="s" r="A31" s="3">
        <v>498</v>
      </c>
    </row>
    <row spans="1:6" r="32">
      <c t="s" r="A32" s="4">
        <v>514</v>
      </c>
      <c t="n" r="E32" s="7">
        <v>2300</v>
      </c>
    </row>
    <row spans="1:6" r="33">
      <c t="s" r="A33" s="4">
        <v>515</v>
      </c>
      <c t="n" r="E33" s="6">
        <v>29200</v>
      </c>
    </row>
    <row spans="1:6" r="34">
      <c t="s" r="A34" s="4">
        <v>499</v>
      </c>
      <c t="n" r="E34" s="6">
        <v>23100</v>
      </c>
    </row>
    <row spans="1:6" r="35">
      <c t="s" r="A35" s="4">
        <v>500</v>
      </c>
      <c t="n" r="E35" s="6">
        <v>6100</v>
      </c>
    </row>
    <row spans="1:6" r="36">
      <c t="s" r="A36" s="4">
        <v>516</v>
      </c>
    </row>
    <row spans="1:6" r="37">
      <c t="s" r="A37" s="3">
        <v>498</v>
      </c>
    </row>
    <row spans="1:6" r="38">
      <c t="s" r="A38" s="4">
        <v>515</v>
      </c>
      <c t="n" r="E38" s="6">
        <v>12900</v>
      </c>
    </row>
    <row spans="1:6" r="39">
      <c t="s" r="A39" s="4">
        <v>517</v>
      </c>
      <c t="n" r="E39" s="7">
        <v>12900</v>
      </c>
    </row>
    <row spans="1:6" r="40">
      <c t="s" r="A40" s="4">
        <v>518</v>
      </c>
    </row>
    <row spans="1:6" r="41">
      <c t="s" r="A41" s="3">
        <v>498</v>
      </c>
    </row>
    <row spans="1:6" r="42">
      <c t="s" r="A42" s="4">
        <v>517</v>
      </c>
      <c t="n" r="D42" s="7">
        <v>9500</v>
      </c>
    </row>
    <row spans="1:6" r="43">
      <c t="s" r="A43" s="4">
        <v>519</v>
      </c>
    </row>
    <row spans="1:6" r="44">
      <c t="s" r="A44" s="3">
        <v>498</v>
      </c>
    </row>
    <row spans="1:6" r="45">
      <c t="s" r="A45" s="4">
        <v>520</v>
      </c>
      <c t="s" r="E45" s="4">
        <v>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2</v>
      </c>
      <c t="s" r="B1" s="2">
        <v>2</v>
      </c>
      <c t="s" r="C1" s="2">
        <v>25</v>
      </c>
    </row>
    <row spans="1:3" r="2">
      <c t="s" r="A2" s="3">
        <v>523</v>
      </c>
    </row>
    <row spans="1:3" r="3">
      <c t="s" r="A3" s="4">
        <v>524</v>
      </c>
      <c t="n" r="B3" s="7">
        <v>16</v>
      </c>
      <c t="n" r="C3" s="7">
        <v>1217</v>
      </c>
    </row>
    <row spans="1:3" r="4">
      <c t="s" r="A4" s="4">
        <v>525</v>
      </c>
      <c t="n" r="B4" s="6">
        <v>1562</v>
      </c>
      <c t="n" r="C4" s="6">
        <v>1864</v>
      </c>
    </row>
    <row spans="1:3" r="5">
      <c t="s" r="A5" s="4">
        <v>43</v>
      </c>
      <c t="n" r="C5" s="6">
        <v>48430</v>
      </c>
    </row>
    <row spans="1:3" r="6">
      <c t="s" r="A6" s="4">
        <v>526</v>
      </c>
      <c t="n" r="B6" s="6">
        <v>1578</v>
      </c>
      <c t="n" r="C6" s="6">
        <v>51511</v>
      </c>
    </row>
    <row spans="1:3" r="7">
      <c t="s" r="A7" s="3">
        <v>527</v>
      </c>
    </row>
    <row spans="1:3" r="8">
      <c t="s" r="A8" s="4">
        <v>528</v>
      </c>
      <c t="n" r="B8" s="6">
        <v>16004</v>
      </c>
      <c t="n" r="C8" s="6">
        <v>44240</v>
      </c>
    </row>
    <row spans="1:3" r="9">
      <c t="s" r="A9" s="4">
        <v>51</v>
      </c>
      <c t="n" r="C9" s="6">
        <v>3540</v>
      </c>
    </row>
    <row spans="1:3" r="10">
      <c t="s" r="A10" s="4">
        <v>53</v>
      </c>
      <c t="n" r="C10" s="6">
        <v>6123</v>
      </c>
    </row>
    <row spans="1:3" r="11">
      <c t="s" r="A11" s="4">
        <v>529</v>
      </c>
      <c t="n" r="C11" s="6">
        <v>15286</v>
      </c>
    </row>
    <row spans="1:3" r="12">
      <c t="s" r="A12" s="4">
        <v>530</v>
      </c>
      <c t="n" r="B12" s="6">
        <v>16004</v>
      </c>
      <c t="n" r="C12" s="6">
        <v>69189</v>
      </c>
    </row>
    <row spans="1:3" r="13">
      <c t="s" r="A13" s="4">
        <v>512</v>
      </c>
    </row>
    <row spans="1:3" r="14">
      <c t="s" r="A14" s="3">
        <v>523</v>
      </c>
    </row>
    <row spans="1:3" r="15">
      <c t="s" r="A15" s="4">
        <v>524</v>
      </c>
      <c t="n" r="C15" s="6">
        <v>1201</v>
      </c>
    </row>
    <row spans="1:3" r="16">
      <c t="s" r="A16" s="4">
        <v>525</v>
      </c>
      <c t="n" r="B16" s="6">
        <v>1551</v>
      </c>
      <c t="n" r="C16" s="6">
        <v>1853</v>
      </c>
    </row>
    <row spans="1:3" r="17">
      <c t="s" r="A17" s="4">
        <v>43</v>
      </c>
      <c t="n" r="C17" s="6">
        <v>48430</v>
      </c>
    </row>
    <row spans="1:3" r="18">
      <c t="s" r="A18" s="4">
        <v>526</v>
      </c>
      <c t="n" r="B18" s="6">
        <v>1551</v>
      </c>
      <c t="n" r="C18" s="6">
        <v>51484</v>
      </c>
    </row>
    <row spans="1:3" r="19">
      <c t="s" r="A19" s="3">
        <v>527</v>
      </c>
    </row>
    <row spans="1:3" r="20">
      <c t="s" r="A20" s="4">
        <v>528</v>
      </c>
      <c t="n" r="B20" s="6">
        <v>9470</v>
      </c>
      <c t="n" r="C20" s="6">
        <v>37888</v>
      </c>
    </row>
    <row spans="1:3" r="21">
      <c t="s" r="A21" s="4">
        <v>51</v>
      </c>
      <c t="n" r="C21" s="6">
        <v>3540</v>
      </c>
    </row>
    <row spans="1:3" r="22">
      <c t="s" r="A22" s="4">
        <v>53</v>
      </c>
      <c t="n" r="C22" s="6">
        <v>6123</v>
      </c>
    </row>
    <row spans="1:3" r="23">
      <c t="s" r="A23" s="4">
        <v>529</v>
      </c>
      <c t="n" r="C23" s="6">
        <v>15286</v>
      </c>
    </row>
    <row spans="1:3" r="24">
      <c t="s" r="A24" s="4">
        <v>530</v>
      </c>
      <c t="n" r="B24" s="6">
        <v>9470</v>
      </c>
      <c t="n" r="C24" s="6">
        <v>62837</v>
      </c>
    </row>
    <row spans="1:3" r="25">
      <c t="s" r="A25" s="4">
        <v>531</v>
      </c>
    </row>
    <row spans="1:3" r="26">
      <c t="s" r="A26" s="3">
        <v>523</v>
      </c>
    </row>
    <row spans="1:3" r="27">
      <c t="s" r="A27" s="4">
        <v>524</v>
      </c>
      <c t="n" r="B27" s="6">
        <v>16</v>
      </c>
      <c t="n" r="C27" s="6">
        <v>16</v>
      </c>
    </row>
    <row spans="1:3" r="28">
      <c t="s" r="A28" s="4">
        <v>525</v>
      </c>
      <c t="n" r="B28" s="6">
        <v>11</v>
      </c>
      <c t="n" r="C28" s="6">
        <v>11</v>
      </c>
    </row>
    <row spans="1:3" r="29">
      <c t="s" r="A29" s="4">
        <v>526</v>
      </c>
      <c t="n" r="B29" s="6">
        <v>27</v>
      </c>
      <c t="n" r="C29" s="6">
        <v>27</v>
      </c>
    </row>
    <row spans="1:3" r="30">
      <c t="s" r="A30" s="3">
        <v>527</v>
      </c>
    </row>
    <row spans="1:3" r="31">
      <c t="s" r="A31" s="4">
        <v>528</v>
      </c>
      <c t="n" r="B31" s="6">
        <v>6534</v>
      </c>
      <c t="n" r="C31" s="6">
        <v>6352</v>
      </c>
    </row>
    <row spans="1:3" r="32">
      <c t="s" r="A32" s="4">
        <v>530</v>
      </c>
      <c t="n" r="B32" s="7">
        <v>6534</v>
      </c>
      <c t="n" r="C32" s="7">
        <v>63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2</v>
      </c>
      <c t="s" r="B1" s="2">
        <v>2</v>
      </c>
      <c t="s" r="C1" s="2">
        <v>25</v>
      </c>
    </row>
    <row spans="1:3" r="2">
      <c t="s" r="A2" s="3">
        <v>344</v>
      </c>
    </row>
    <row spans="1:3" r="3">
      <c t="s" r="A3" s="4">
        <v>53</v>
      </c>
      <c t="n" r="B3" s="7">
        <v>92934</v>
      </c>
      <c t="n" r="C3" s="7">
        <v>95269</v>
      </c>
    </row>
    <row spans="1:3" r="4">
      <c t="s" r="A4" s="4">
        <v>251</v>
      </c>
    </row>
    <row spans="1:3" r="5">
      <c t="s" r="A5" s="3">
        <v>344</v>
      </c>
    </row>
    <row spans="1:3" r="6">
      <c t="s" r="A6" s="4">
        <v>53</v>
      </c>
      <c t="n" r="C6" s="6">
        <v>6123</v>
      </c>
    </row>
    <row spans="1:3" r="7">
      <c t="s" r="A7" s="4">
        <v>501</v>
      </c>
    </row>
    <row spans="1:3" r="8">
      <c t="s" r="A8" s="3">
        <v>344</v>
      </c>
    </row>
    <row spans="1:3" r="9">
      <c t="s" r="A9" s="4">
        <v>53</v>
      </c>
      <c t="n" r="C9" s="7">
        <v>61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3</v>
      </c>
      <c t="s" r="B1" s="2">
        <v>1</v>
      </c>
    </row>
    <row spans="1:3" r="2">
      <c t="s" r="B2" s="2">
        <v>2</v>
      </c>
      <c t="s" r="C2" s="2">
        <v>80</v>
      </c>
    </row>
    <row spans="1:3" r="3">
      <c t="s" r="A3" s="3">
        <v>498</v>
      </c>
    </row>
    <row spans="1:3" r="4">
      <c t="s" r="A4" s="4">
        <v>84</v>
      </c>
      <c t="n" r="B4" s="7">
        <v>626</v>
      </c>
      <c t="n" r="C4" s="7">
        <v>1239</v>
      </c>
    </row>
    <row spans="1:3" r="5">
      <c t="s" r="A5" s="4">
        <v>534</v>
      </c>
      <c t="n" r="B5" s="6">
        <v>1159</v>
      </c>
      <c t="n" r="C5" s="6">
        <v>2375</v>
      </c>
    </row>
    <row spans="1:3" r="6">
      <c t="s" r="A6" s="4">
        <v>535</v>
      </c>
      <c t="n" r="B6" s="6">
        <v>405</v>
      </c>
      <c t="n" r="C6" s="6">
        <v>934</v>
      </c>
    </row>
    <row spans="1:3" r="7">
      <c t="s" r="A7" s="4">
        <v>536</v>
      </c>
      <c t="n" r="C7" s="6">
        <v>490</v>
      </c>
    </row>
    <row spans="1:3" r="8">
      <c t="s" r="A8" s="4">
        <v>537</v>
      </c>
      <c t="n" r="B8" s="6">
        <v>-938</v>
      </c>
      <c t="n" r="C8" s="6">
        <v>-1580</v>
      </c>
    </row>
    <row spans="1:3" r="9">
      <c t="s" r="A9" s="4">
        <v>105</v>
      </c>
      <c t="n" r="B9" s="6">
        <v>749</v>
      </c>
    </row>
    <row spans="1:3" r="10">
      <c t="s" r="A10" s="4">
        <v>106</v>
      </c>
      <c t="n" r="B10" s="6">
        <v>204</v>
      </c>
      <c t="n" r="C10" s="6">
        <v>109</v>
      </c>
    </row>
    <row spans="1:3" r="11">
      <c t="s" r="A11" s="4">
        <v>107</v>
      </c>
      <c t="n" r="B11" s="6">
        <v>15</v>
      </c>
      <c t="n" r="C11" s="6">
        <v>-1471</v>
      </c>
    </row>
    <row spans="1:3" r="12">
      <c t="s" r="A12" s="4">
        <v>512</v>
      </c>
    </row>
    <row spans="1:3" r="13">
      <c t="s" r="A13" s="3">
        <v>498</v>
      </c>
    </row>
    <row spans="1:3" r="14">
      <c t="s" r="A14" s="4">
        <v>84</v>
      </c>
      <c t="n" r="B14" s="6">
        <v>626</v>
      </c>
      <c t="n" r="C14" s="6">
        <v>1239</v>
      </c>
    </row>
    <row spans="1:3" r="15">
      <c t="s" r="A15" s="4">
        <v>534</v>
      </c>
      <c t="n" r="B15" s="6">
        <v>1159</v>
      </c>
      <c t="n" r="C15" s="6">
        <v>2375</v>
      </c>
    </row>
    <row spans="1:3" r="16">
      <c t="s" r="A16" s="4">
        <v>535</v>
      </c>
      <c t="n" r="B16" s="6">
        <v>405</v>
      </c>
      <c t="n" r="C16" s="6">
        <v>929</v>
      </c>
    </row>
    <row spans="1:3" r="17">
      <c t="s" r="A17" s="4">
        <v>536</v>
      </c>
      <c t="n" r="C17" s="6">
        <v>490</v>
      </c>
    </row>
    <row spans="1:3" r="18">
      <c t="s" r="A18" s="4">
        <v>537</v>
      </c>
      <c t="n" r="B18" s="6">
        <v>-938</v>
      </c>
      <c t="n" r="C18" s="6">
        <v>-1575</v>
      </c>
    </row>
    <row spans="1:3" r="19">
      <c t="s" r="A19" s="4">
        <v>105</v>
      </c>
      <c t="n" r="B19" s="6">
        <v>749</v>
      </c>
    </row>
    <row spans="1:3" r="20">
      <c t="s" r="A20" s="4">
        <v>106</v>
      </c>
      <c t="n" r="B20" s="6">
        <v>204</v>
      </c>
      <c t="n" r="C20" s="6">
        <v>109</v>
      </c>
    </row>
    <row spans="1:3" r="21">
      <c t="s" r="A21" s="4">
        <v>107</v>
      </c>
      <c t="n" r="B21" s="7">
        <v>15</v>
      </c>
      <c t="n" r="C21" s="6">
        <v>-1466</v>
      </c>
    </row>
    <row spans="1:3" r="22">
      <c t="s" r="A22" s="4">
        <v>531</v>
      </c>
    </row>
    <row spans="1:3" r="23">
      <c t="s" r="A23" s="3">
        <v>498</v>
      </c>
    </row>
    <row spans="1:3" r="24">
      <c t="s" r="A24" s="4">
        <v>535</v>
      </c>
      <c t="n" r="C24" s="6">
        <v>5</v>
      </c>
    </row>
    <row spans="1:3" r="25">
      <c t="s" r="A25" s="4">
        <v>537</v>
      </c>
      <c t="n" r="C25" s="6">
        <v>-5</v>
      </c>
    </row>
    <row spans="1:3" r="26">
      <c t="s" r="A26" s="4">
        <v>107</v>
      </c>
      <c t="n" r="C26" s="7">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4</v>
      </c>
      <c t="s" r="B1" s="2">
        <v>1</v>
      </c>
    </row>
    <row spans="1:3" r="2">
      <c t="s" r="B2" s="2">
        <v>2</v>
      </c>
      <c t="s" r="C2" s="2">
        <v>80</v>
      </c>
    </row>
    <row spans="1:3" r="3">
      <c t="s" r="A3" s="3">
        <v>135</v>
      </c>
    </row>
    <row spans="1:3" r="4">
      <c t="s" r="A4" s="4">
        <v>108</v>
      </c>
      <c t="n" r="B4" s="7">
        <v>-5551</v>
      </c>
      <c t="n" r="C4" s="7">
        <v>-5494</v>
      </c>
    </row>
    <row spans="1:3" r="5">
      <c t="s" r="A5" s="4">
        <v>136</v>
      </c>
      <c t="n" r="B5" s="6">
        <v>-15</v>
      </c>
      <c t="n" r="C5" s="6">
        <v>1471</v>
      </c>
    </row>
    <row spans="1:3" r="6">
      <c t="s" r="A6" s="4">
        <v>103</v>
      </c>
      <c t="n" r="B6" s="6">
        <v>-5566</v>
      </c>
      <c t="n" r="C6" s="6">
        <v>-4023</v>
      </c>
    </row>
    <row spans="1:3" r="7">
      <c t="s" r="A7" s="3">
        <v>137</v>
      </c>
    </row>
    <row spans="1:3" r="8">
      <c t="s" r="A8" s="4">
        <v>131</v>
      </c>
      <c t="n" r="B8" s="6">
        <v>178</v>
      </c>
      <c t="n" r="C8" s="6">
        <v>267</v>
      </c>
    </row>
    <row spans="1:3" r="9">
      <c t="s" r="A9" s="4">
        <v>138</v>
      </c>
      <c t="n" r="B9" s="6">
        <v>-155</v>
      </c>
      <c t="n" r="C9" s="6">
        <v>4599</v>
      </c>
    </row>
    <row spans="1:3" r="10">
      <c t="s" r="A10" s="4">
        <v>98</v>
      </c>
      <c t="n" r="B10" s="6">
        <v>-771</v>
      </c>
      <c t="n" r="C10" s="6">
        <v>-3812</v>
      </c>
    </row>
    <row spans="1:3" r="11">
      <c t="s" r="A11" s="4">
        <v>139</v>
      </c>
      <c t="n" r="B11" s="6">
        <v>1228</v>
      </c>
      <c t="n" r="C11" s="6">
        <v>4384</v>
      </c>
    </row>
    <row spans="1:3" r="12">
      <c t="s" r="A12" s="4">
        <v>140</v>
      </c>
      <c t="n" r="B12" s="6">
        <v>190</v>
      </c>
      <c t="n" r="C12" s="6">
        <v>172</v>
      </c>
    </row>
    <row spans="1:3" r="13">
      <c t="s" r="A13" s="4">
        <v>141</v>
      </c>
      <c t="n" r="B13" s="6">
        <v>407</v>
      </c>
      <c t="n" r="C13" s="6">
        <v>110</v>
      </c>
    </row>
    <row spans="1:3" r="14">
      <c t="s" r="A14" s="4">
        <v>87</v>
      </c>
      <c t="n" r="B14" s="6">
        <v>1305</v>
      </c>
      <c t="n" r="C14" s="6">
        <v>347</v>
      </c>
    </row>
    <row spans="1:3" r="15">
      <c t="s" r="A15" s="4">
        <v>91</v>
      </c>
      <c t="n" r="B15" s="6">
        <v>7966</v>
      </c>
      <c t="n" r="C15" s="6">
        <v>11054</v>
      </c>
    </row>
    <row spans="1:3" r="16">
      <c t="s" r="A16" s="4">
        <v>92</v>
      </c>
      <c t="n" r="B16" s="6">
        <v>92</v>
      </c>
      <c t="n" r="C16" s="6">
        <v>96</v>
      </c>
    </row>
    <row spans="1:3" r="17">
      <c t="s" r="A17" s="3">
        <v>142</v>
      </c>
    </row>
    <row spans="1:3" r="18">
      <c t="s" r="A18" s="4">
        <v>143</v>
      </c>
      <c t="n" r="B18" s="6">
        <v>-949</v>
      </c>
      <c t="n" r="C18" s="6">
        <v>12691</v>
      </c>
    </row>
    <row spans="1:3" r="19">
      <c t="s" r="A19" s="4">
        <v>144</v>
      </c>
      <c t="n" r="B19" s="6">
        <v>94</v>
      </c>
      <c t="n" r="C19" s="6">
        <v>681</v>
      </c>
    </row>
    <row spans="1:3" r="20">
      <c t="s" r="A20" s="4">
        <v>145</v>
      </c>
      <c t="n" r="B20" s="6">
        <v>2490</v>
      </c>
      <c t="n" r="C20" s="6">
        <v>-5867</v>
      </c>
    </row>
    <row spans="1:3" r="21">
      <c t="s" r="A21" s="4">
        <v>146</v>
      </c>
      <c t="n" r="B21" s="6">
        <v>6509</v>
      </c>
      <c t="n" r="C21" s="6">
        <v>20699</v>
      </c>
    </row>
    <row spans="1:3" r="22">
      <c t="s" r="A22" s="4">
        <v>147</v>
      </c>
      <c t="n" r="B22" s="6">
        <v>-84</v>
      </c>
      <c t="n" r="C22" s="6">
        <v>-6907</v>
      </c>
    </row>
    <row spans="1:3" r="23">
      <c t="s" r="A23" s="4">
        <v>148</v>
      </c>
      <c t="n" r="B23" s="6">
        <v>6425</v>
      </c>
      <c t="n" r="C23" s="6">
        <v>13792</v>
      </c>
    </row>
    <row spans="1:3" r="24">
      <c t="s" r="A24" s="3">
        <v>149</v>
      </c>
    </row>
    <row spans="1:3" r="25">
      <c t="s" r="A25" s="4">
        <v>150</v>
      </c>
      <c t="n" r="B25" s="6">
        <v>-2205</v>
      </c>
      <c t="n" r="C25" s="6">
        <v>-6329</v>
      </c>
    </row>
    <row spans="1:3" r="26">
      <c t="s" r="A26" s="4">
        <v>28</v>
      </c>
      <c t="n" r="B26" s="6">
        <v>-6619</v>
      </c>
    </row>
    <row spans="1:3" r="27">
      <c t="s" r="A27" s="4">
        <v>151</v>
      </c>
      <c t="n" r="B27" s="6">
        <v>-139</v>
      </c>
      <c t="n" r="C27" s="6">
        <v>-3374</v>
      </c>
    </row>
    <row spans="1:3" r="28">
      <c t="s" r="A28" s="4">
        <v>152</v>
      </c>
      <c t="n" r="B28" s="6">
        <v>-8963</v>
      </c>
      <c t="n" r="C28" s="6">
        <v>-9703</v>
      </c>
    </row>
    <row spans="1:3" r="29">
      <c t="s" r="A29" s="4">
        <v>153</v>
      </c>
      <c t="n" r="C29" s="6">
        <v>-527</v>
      </c>
    </row>
    <row spans="1:3" r="30">
      <c t="s" r="A30" s="4">
        <v>154</v>
      </c>
      <c t="n" r="B30" s="6">
        <v>-8963</v>
      </c>
      <c t="n" r="C30" s="6">
        <v>-10230</v>
      </c>
    </row>
    <row spans="1:3" r="31">
      <c t="s" r="A31" s="3">
        <v>155</v>
      </c>
    </row>
    <row spans="1:3" r="32">
      <c t="s" r="A32" s="4">
        <v>156</v>
      </c>
      <c t="n" r="B32" s="6">
        <v>-21</v>
      </c>
      <c t="n" r="C32" s="6">
        <v>-78</v>
      </c>
    </row>
    <row spans="1:3" r="33">
      <c t="s" r="A33" s="4">
        <v>157</v>
      </c>
      <c t="n" r="C33" s="6">
        <v>7600</v>
      </c>
    </row>
    <row spans="1:3" r="34">
      <c t="s" r="A34" s="4">
        <v>158</v>
      </c>
      <c t="n" r="B34" s="6">
        <v>-2588</v>
      </c>
      <c t="n" r="C34" s="6">
        <v>-4450</v>
      </c>
    </row>
    <row spans="1:3" r="35">
      <c t="s" r="A35" s="4">
        <v>159</v>
      </c>
      <c t="n" r="B35" s="6">
        <v>-2609</v>
      </c>
      <c t="n" r="C35" s="6">
        <v>3072</v>
      </c>
    </row>
    <row spans="1:3" r="36">
      <c t="s" r="A36" s="4">
        <v>160</v>
      </c>
      <c t="n" r="C36" s="6">
        <v>-12277</v>
      </c>
    </row>
    <row spans="1:3" r="37">
      <c t="s" r="A37" s="4">
        <v>161</v>
      </c>
      <c t="n" r="B37" s="6">
        <v>-2609</v>
      </c>
      <c t="n" r="C37" s="6">
        <v>-9205</v>
      </c>
    </row>
    <row spans="1:3" r="38">
      <c t="s" r="A38" s="4">
        <v>162</v>
      </c>
      <c t="n" r="B38" s="6">
        <v>6</v>
      </c>
      <c t="n" r="C38" s="6">
        <v>-1338</v>
      </c>
    </row>
    <row spans="1:3" r="39">
      <c t="s" r="A39" s="4">
        <v>163</v>
      </c>
      <c t="n" r="B39" s="6">
        <v>-5141</v>
      </c>
      <c t="n" r="C39" s="6">
        <v>-6981</v>
      </c>
    </row>
    <row spans="1:3" r="40">
      <c t="s" r="A40" s="4">
        <v>164</v>
      </c>
      <c t="n" r="B40" s="6">
        <v>7480</v>
      </c>
      <c t="n" r="C40" s="6">
        <v>35132</v>
      </c>
    </row>
    <row spans="1:3" r="41">
      <c t="s" r="A41" s="4">
        <v>165</v>
      </c>
      <c t="n" r="B41" s="6">
        <v>2339</v>
      </c>
      <c t="n" r="C41" s="6">
        <v>28151</v>
      </c>
    </row>
    <row spans="1:3" r="42">
      <c t="s" r="A42" s="3">
        <v>166</v>
      </c>
    </row>
    <row spans="1:3" r="43">
      <c t="s" r="A43" s="4">
        <v>167</v>
      </c>
      <c t="n" r="B43" s="6">
        <v>998</v>
      </c>
      <c t="n" r="C43" s="6">
        <v>1823</v>
      </c>
    </row>
    <row spans="1:3" r="44">
      <c t="s" r="A44" s="4">
        <v>168</v>
      </c>
      <c t="n" r="B44" s="7">
        <v>96</v>
      </c>
      <c t="n" r="C44" s="6">
        <v>738</v>
      </c>
    </row>
    <row spans="1:3" r="45">
      <c t="s" r="A45" s="3">
        <v>169</v>
      </c>
    </row>
    <row spans="1:3" r="46">
      <c t="s" r="A46" s="4">
        <v>170</v>
      </c>
      <c t="n" r="C46" s="7">
        <v>6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Comp</vt:lpstr>
      <vt:lpstr>Consolidated Statement of Equit</vt:lpstr>
      <vt:lpstr>Consolidated Statements of Cash</vt:lpstr>
      <vt:lpstr>General</vt:lpstr>
      <vt:lpstr>Going Concern</vt:lpstr>
      <vt:lpstr>Recent Accounting Pronouncement</vt:lpstr>
      <vt:lpstr>Property and equipment</vt:lpstr>
      <vt:lpstr>Asset Retirement obligations</vt:lpstr>
      <vt:lpstr>Commodity derivative instrument</vt:lpstr>
      <vt:lpstr>Loans payable</vt:lpstr>
      <vt:lpstr>Contingencies relating to produ</vt:lpstr>
      <vt:lpstr>Shareholders' equity</vt:lpstr>
      <vt:lpstr>Segment information</vt:lpstr>
      <vt:lpstr>Financial instruments</vt:lpstr>
      <vt:lpstr>Related Party Transactions</vt:lpstr>
      <vt:lpstr>Discontinued Operations</vt:lpstr>
      <vt:lpstr>Subsequent Events</vt:lpstr>
      <vt:lpstr>General (Policies)</vt:lpstr>
      <vt:lpstr>Property and Equipment (Tables)</vt:lpstr>
      <vt:lpstr>Asset Retirement obligations (T</vt:lpstr>
      <vt:lpstr>Commodity derivative instrume24</vt:lpstr>
      <vt:lpstr>Loans payable (Tables)</vt:lpstr>
      <vt:lpstr>Shareholders' equity (Tables)</vt:lpstr>
      <vt:lpstr>Segment information (Tables)</vt:lpstr>
      <vt:lpstr>Financial instruments (Tables)</vt:lpstr>
      <vt:lpstr>Related Party Transactions (Tab</vt:lpstr>
      <vt:lpstr>Discontinued Operations (Tables</vt:lpstr>
      <vt:lpstr>General - Additional Informatio</vt:lpstr>
      <vt:lpstr>Going Concern - Additional Info</vt:lpstr>
      <vt:lpstr>Property and Equipment - Capita</vt:lpstr>
      <vt:lpstr>Property and Equipment - Additi</vt:lpstr>
      <vt:lpstr>Property and Equipment - Histor</vt:lpstr>
      <vt:lpstr>Asset Retirement Obligations - </vt:lpstr>
      <vt:lpstr>Commodity Derivative Instrume37</vt:lpstr>
      <vt:lpstr>Commodity Derivative Instrume38</vt:lpstr>
      <vt:lpstr>Commodity Derivative Instrume39</vt:lpstr>
      <vt:lpstr>Loans Payable - Debt (Detail)</vt:lpstr>
      <vt:lpstr>Loans Payable - Additional Info</vt:lpstr>
      <vt:lpstr>Contingencies Relating to Pro42</vt:lpstr>
      <vt:lpstr>Shareholders' Equity - Addition</vt:lpstr>
      <vt:lpstr>Shareholders' Equity - Basic an</vt:lpstr>
      <vt:lpstr>Segment Information - Additiona</vt:lpstr>
      <vt:lpstr>Segment Information - Financial</vt:lpstr>
      <vt:lpstr>Segment Information - Financi47</vt:lpstr>
      <vt:lpstr>Financial Instruments - Additio</vt:lpstr>
      <vt:lpstr>Financial Instruments - Valuati</vt:lpstr>
      <vt:lpstr>Related Party Transactions - Re</vt:lpstr>
      <vt:lpstr>Related Party Transactions - Ad</vt:lpstr>
      <vt:lpstr>Discontinued Operations - Addit</vt:lpstr>
      <vt:lpstr>Discontinued Operations - Asset</vt:lpstr>
      <vt:lpstr>Discontinued Operations - Summa</vt:lpstr>
      <vt:lpstr>Discontinued Operations - Ope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3:31Z</dcterms:created>
  <dcterms:modified xmlns:dcterms="http://purl.org/dc/terms/" xmlns:xsi="http://www.w3.org/2001/XMLSchema-instance" xsi:type="dcterms:W3CDTF">2016-05-10T16:03:31Z</dcterms:modified>
  <dc:title xmlns:dc="http://purl.org/dc/elements/1.1/">Untitled</dc:title>
  <dc:description xmlns:dc="http://purl.org/dc/elements/1.1/"/>
  <dc:subject xmlns:dc="http://purl.org/dc/elements/1.1/"/>
  <cp:keywords/>
  <cp:category/>
</cp:coreProperties>
</file>